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STATEMENT OF STOCKHOLDERS' EQUI" sheetId="5" r:id="rId5"/>
    <s:sheet name="CONDENSED STATEMENTS OF CASH FL" sheetId="6" r:id="rId6"/>
    <s:sheet name="Basis of Presentation and Signi" sheetId="7" r:id="rId7"/>
    <s:sheet name="Going Concern" sheetId="8" r:id="rId8"/>
    <s:sheet name="Related Parties" sheetId="9" r:id="rId9"/>
    <s:sheet name="Patent Rights and Applications" sheetId="10" r:id="rId10"/>
    <s:sheet name="Fair Value of Financial Instrum" sheetId="11" r:id="rId11"/>
    <s:sheet name="Convertible Note Payable" sheetId="12" r:id="rId12"/>
    <s:sheet name="Notes Payable, Related Parties" sheetId="13" r:id="rId13"/>
    <s:sheet name="Commitments and Contingencies" sheetId="14" r:id="rId14"/>
    <s:sheet name="Equity Line of Credit" sheetId="15" r:id="rId15"/>
    <s:sheet name="Changes in Stockholders Equity " sheetId="16" r:id="rId16"/>
    <s:sheet name="Series A Convertible Preferred " sheetId="17" r:id="rId17"/>
    <s:sheet name="Common Stock Warrants" sheetId="18" r:id="rId18"/>
    <s:sheet name="Income Taxes" sheetId="19" r:id="rId19"/>
    <s:sheet name="Subsequent Events" sheetId="20" r:id="rId20"/>
    <s:sheet name="Basis of Presentation and Sig21" sheetId="21" r:id="rId21"/>
    <s:sheet name="Basis of Presentation and Sig22" sheetId="22" r:id="rId22"/>
    <s:sheet name="Fair Value of Financial Instr23" sheetId="23" r:id="rId23"/>
    <s:sheet name="Convertible Note Payable (Table" sheetId="24" r:id="rId24"/>
    <s:sheet name="Notes Payable, Related Parties " sheetId="25" r:id="rId25"/>
    <s:sheet name="Series A Convertible Preferre26" sheetId="26" r:id="rId26"/>
    <s:sheet name="Common Stock Warrants (Tables)" sheetId="27" r:id="rId27"/>
    <s:sheet name="Income Taxes (Tables)" sheetId="28" r:id="rId28"/>
    <s:sheet name="Basis of Presentation and Sig29" sheetId="29" r:id="rId29"/>
    <s:sheet name="Basis of Presentation and Sig30" sheetId="30" r:id="rId30"/>
    <s:sheet name="Going Concern (Details Narrativ" sheetId="31" r:id="rId31"/>
    <s:sheet name="Related Parties (Details Narrat" sheetId="32" r:id="rId32"/>
    <s:sheet name="Patent Rights and Applications " sheetId="33" r:id="rId33"/>
    <s:sheet name="Fair Value of Financial Instr34" sheetId="34" r:id="rId34"/>
    <s:sheet name="Convertible Note Payable (Detai" sheetId="35" r:id="rId35"/>
    <s:sheet name="Convertible Note Payable (Det36" sheetId="36" r:id="rId36"/>
    <s:sheet name="Convertible Note Payable (Det37" sheetId="37" r:id="rId37"/>
    <s:sheet name="Notes Payable, Related Partie38" sheetId="38" r:id="rId38"/>
    <s:sheet name="Notes Payable, Related Partie39" sheetId="39" r:id="rId39"/>
    <s:sheet name="Commitments and Contingencies (" sheetId="40" r:id="rId40"/>
    <s:sheet name="Series A Convertible Preferre41" sheetId="41" r:id="rId41"/>
    <s:sheet name="Series A Convertible Preferre42" sheetId="42" r:id="rId42"/>
    <s:sheet name="Series A Convertible Preferre43" sheetId="43" r:id="rId43"/>
    <s:sheet name="Changes in Stockholders Equit44" sheetId="44" r:id="rId44"/>
    <s:sheet name="Common Stock Warrants (Details)" sheetId="45" r:id="rId45"/>
    <s:sheet name="Common Stock Warrants (Details " sheetId="46" r:id="rId46"/>
    <s:sheet name="Common Stock Warrants (Detail47" sheetId="47" r:id="rId47"/>
    <s:sheet name="Common Stock Warrants (Detail48" sheetId="48" r:id="rId48"/>
    <s:sheet name="Income Taxes (Details)" sheetId="49" r:id="rId49"/>
    <s:sheet name="Income Taxes (Details 1)" sheetId="50" r:id="rId50"/>
    <s:sheet name="Income Taxes (Details Narrative" sheetId="51" r:id="rId51"/>
  </s:sheets>
  <s:definedNames/>
  <s:calcPr calcId="124519" calcMode="auto" fullCalcOnLoad="1"/>
</s:workbook>
</file>

<file path=xl/sharedStrings.xml><?xml version="1.0" encoding="utf-8"?>
<sst xmlns="http://schemas.openxmlformats.org/spreadsheetml/2006/main" uniqueCount="461">
  <si>
    <t>Document and Entity Information</t>
  </si>
  <si>
    <t>9 Months Ended</t>
  </si>
  <si>
    <t>Sep. 30, 2015</t>
  </si>
  <si>
    <t>Document And Entity Information</t>
  </si>
  <si>
    <t>Entity Registrant Name</t>
  </si>
  <si>
    <t>PREMIER BIOMEDICAL INC</t>
  </si>
  <si>
    <t>Entity Central Index Key</t>
  </si>
  <si>
    <t>Document Type</t>
  </si>
  <si>
    <t>S1</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Document Fiscal Period Focus</t>
  </si>
  <si>
    <t>Q3</t>
  </si>
  <si>
    <t>Document Fiscal Year Focus</t>
  </si>
  <si>
    <t>CONDENSED BALANCE SHEETS - USD ($)</t>
  </si>
  <si>
    <t>Dec. 31, 2014</t>
  </si>
  <si>
    <t>Dec. 31, 2013</t>
  </si>
  <si>
    <t>Current assets:</t>
  </si>
  <si>
    <t>Cash</t>
  </si>
  <si>
    <t>Prepaid Expenses</t>
  </si>
  <si>
    <t>Loan origination costs</t>
  </si>
  <si>
    <t xml:space="preserve"> </t>
  </si>
  <si>
    <t>Total current assets</t>
  </si>
  <si>
    <t>Property and equipment, net</t>
  </si>
  <si>
    <t>Total assets</t>
  </si>
  <si>
    <t>Current liabilities:</t>
  </si>
  <si>
    <t>Accounts Payable</t>
  </si>
  <si>
    <t>Accounts payable, related parties</t>
  </si>
  <si>
    <t>Accrued interest</t>
  </si>
  <si>
    <t>Convertible notes payable, net of discounts of $105,465 and $71,621 at September 30, 2015 and December 31, 2014, respectively</t>
  </si>
  <si>
    <t>Notes payable, related parties</t>
  </si>
  <si>
    <t>Total current liabilities</t>
  </si>
  <si>
    <t>Total liabilities</t>
  </si>
  <si>
    <t>Commitments and contingencies</t>
  </si>
  <si>
    <t>Stockholders' equity (deficit):</t>
  </si>
  <si>
    <t>Preferred stock, $0.001 par value, 10,000,000 shares authorized, no shares issued and outstanding</t>
  </si>
  <si>
    <t>Common stock, $0.00001 par value, 300,000,000 shares authorized, 26,324,183 and 21,757,175 shares issued and outstanding at September 30, 2015 and December 31, 2014, respectively</t>
  </si>
  <si>
    <t>Additional paid in capital</t>
  </si>
  <si>
    <t>Accumulated deficit</t>
  </si>
  <si>
    <t>Less: subscription receivable, 1,000,000 and -0- shares of common stock at September 30, 2015 and December 31, 2014, respectively</t>
  </si>
  <si>
    <t>Total stockholders' equity (deficit)</t>
  </si>
  <si>
    <t>Total liabilities and stockholders' equity (deficit)</t>
  </si>
  <si>
    <t>CONDENSED BALANCE SHEETS (Parenthetical) - USD ($)</t>
  </si>
  <si>
    <t>Convertible notes payable, net of discounts</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Subscription receivable of common stock</t>
  </si>
  <si>
    <t>CONDENSED STATEMENTS OF OPERATIONS (Unaudited) - USD ($)</t>
  </si>
  <si>
    <t>3 Months Ended</t>
  </si>
  <si>
    <t>12 Months Ended</t>
  </si>
  <si>
    <t>Sep. 30, 2014</t>
  </si>
  <si>
    <t>Condensed Statements Of Operations</t>
  </si>
  <si>
    <t>Revenue</t>
  </si>
  <si>
    <t>Operating expenses:</t>
  </si>
  <si>
    <t>Research and development</t>
  </si>
  <si>
    <t>General and administrative</t>
  </si>
  <si>
    <t>Professional fees</t>
  </si>
  <si>
    <t>Total operating expenses</t>
  </si>
  <si>
    <t>Net operating loss</t>
  </si>
  <si>
    <t>Other expense:</t>
  </si>
  <si>
    <t>Interest expense</t>
  </si>
  <si>
    <t>Total other expenses</t>
  </si>
  <si>
    <t>Net loss</t>
  </si>
  <si>
    <t>Deemed dividend</t>
  </si>
  <si>
    <t>Net loss attributable to common stockholders</t>
  </si>
  <si>
    <t>Weighted average number of common shares outstanding - basic and fully diluted</t>
  </si>
  <si>
    <t>Net loss per share - basic and fully diluted</t>
  </si>
  <si>
    <t>STATEMENT OF STOCKHOLDERS' EQUITY (DEFICIT) - USD ($)</t>
  </si>
  <si>
    <t>Preferred Stock</t>
  </si>
  <si>
    <t>Common Stock</t>
  </si>
  <si>
    <t>Additional Paid-In Capital</t>
  </si>
  <si>
    <t>Subscriptions Payable</t>
  </si>
  <si>
    <t>(Deficit) Accumulated During Development Stage</t>
  </si>
  <si>
    <t>Total</t>
  </si>
  <si>
    <t>Beginning Balance, Amount at Dec. 31, 2012</t>
  </si>
  <si>
    <t>Beginning Balance, Shares at Dec. 31, 2012</t>
  </si>
  <si>
    <t>Imputed interest on non-interest bearing related party debts</t>
  </si>
  <si>
    <t>Warrants granted for services, related parties</t>
  </si>
  <si>
    <t>Amortization of warrants granted for services, related parties</t>
  </si>
  <si>
    <t>Amortization of warrants granted for services</t>
  </si>
  <si>
    <t>Modication of warrants, expiration of 190,289 warrants extended to July 23, 2013</t>
  </si>
  <si>
    <t>Common stock issued as a commitment fee on financing, Kodiak Capital Group, LLC, Amount</t>
  </si>
  <si>
    <t>Common stock issued as a commitment fee on financing, Kodiak Capital Group, LLC, Shares</t>
  </si>
  <si>
    <t>Common stock issued for services, Amount</t>
  </si>
  <si>
    <t>Common stock issued for services, Shares</t>
  </si>
  <si>
    <t>Common stock sold to Directors at $0.05 per share, Amount</t>
  </si>
  <si>
    <t>Common stock sold to Directors at $0.05 per share, Shares</t>
  </si>
  <si>
    <t>Fair value of common stock in excess of cash value of stock sold to Directors</t>
  </si>
  <si>
    <t>Exercise of warrants at $0.50 per share, Amount</t>
  </si>
  <si>
    <t>Exercise of warrants at $0.50 per share, Shares</t>
  </si>
  <si>
    <t>Exercise of warrants at $0.10 per share, Amount</t>
  </si>
  <si>
    <t>Exercise of warrants at $0.10 per share, Shares</t>
  </si>
  <si>
    <t>Units of common stock and warrants sold at $0.50 per share, Amount</t>
  </si>
  <si>
    <t>Units of common stock and warrants sold at $0.50 per share, Shares</t>
  </si>
  <si>
    <t>Beneficial conversion feature of convertible note</t>
  </si>
  <si>
    <t>Ending Balance, Amount at Dec. 31, 2013</t>
  </si>
  <si>
    <t>Ending Balance, Shares at Dec. 31, 2013</t>
  </si>
  <si>
    <t>Common stock sold for cash at $0.10 per share, Amount</t>
  </si>
  <si>
    <t>Common stock sold for cash at $0.10 per share, Shares</t>
  </si>
  <si>
    <t>Warrants granted as debt discount on convertible note</t>
  </si>
  <si>
    <t>Common stock sold for cash to Kodiak Capital Group, LLC, Amount</t>
  </si>
  <si>
    <t>Common stock sold for cash to Kodiak Capital Group, LLC, Shares</t>
  </si>
  <si>
    <t>Exercise of warrants at $0.75 per share, Amount</t>
  </si>
  <si>
    <t>Exercise of warrants at $0.75 per share, Shares</t>
  </si>
  <si>
    <t>Ending Balance, Amount at Dec. 31, 2014</t>
  </si>
  <si>
    <t>Ending Balance, Shares at Dec. 31, 2014</t>
  </si>
  <si>
    <t>Ending Balance, Amount at Sep. 30, 2015</t>
  </si>
  <si>
    <t>CONDENSED STATEMENTS OF CASH FLOWS (Unaudited) - USD ($)</t>
  </si>
  <si>
    <t>CASH FLOWS FROM OPERATING ACTIVITIES</t>
  </si>
  <si>
    <t>Net (loss)</t>
  </si>
  <si>
    <t>Adjustments to reconcile net loss to net cash used in operating activities:</t>
  </si>
  <si>
    <t>Depreciation</t>
  </si>
  <si>
    <t>Amortization of loan origination costs</t>
  </si>
  <si>
    <t>Amortization of debt discount</t>
  </si>
  <si>
    <t>Stock based compensation, related parties</t>
  </si>
  <si>
    <t>Stock based compensation</t>
  </si>
  <si>
    <t>Decrease (increase) in assets:</t>
  </si>
  <si>
    <t>Prepaid expenses</t>
  </si>
  <si>
    <t>Increase (decrease) in liabilities:</t>
  </si>
  <si>
    <t>Accounts payable</t>
  </si>
  <si>
    <t>Net cash used in operating activities</t>
  </si>
  <si>
    <t>CASH FLOWS FROM INVESTING ACTIVITIES</t>
  </si>
  <si>
    <t>Purchases of property and equipment</t>
  </si>
  <si>
    <t>Net cash used in investing activities</t>
  </si>
  <si>
    <t>CASH FLOWS FROM FINANCING ACTIVITIES</t>
  </si>
  <si>
    <t>Proceeds from convertible notes payable</t>
  </si>
  <si>
    <t>Repayments on convertible note payable</t>
  </si>
  <si>
    <t>Proceeds from notes payable, related parties</t>
  </si>
  <si>
    <t>Repayments on notes payable, related parties</t>
  </si>
  <si>
    <t>Proceeds from the sale of common stock</t>
  </si>
  <si>
    <t>Net cash provided by financing activities</t>
  </si>
  <si>
    <t>NET CHANGE IN CASH</t>
  </si>
  <si>
    <t>CASH AT BEGINNING OF PERIOD</t>
  </si>
  <si>
    <t>CASH AT END OF PERIOD</t>
  </si>
  <si>
    <t>SUPPLEMENTAL INFORMATION:</t>
  </si>
  <si>
    <t>Interest paid</t>
  </si>
  <si>
    <t>Income taxes paid</t>
  </si>
  <si>
    <t>NON-CASH INVESTING AND FINANCING ACTIVITIES:</t>
  </si>
  <si>
    <t>Discount on beneficial conversion feature on convertible note</t>
  </si>
  <si>
    <t>Cashless exercise of common stock warrants, 250,000 warrants exercised</t>
  </si>
  <si>
    <t>Deemed dividend on modification of warrants issued in equity offering</t>
  </si>
  <si>
    <t>Value of shares issued for conversion of debt</t>
  </si>
  <si>
    <t>Basis of Presentation and Significant Accounting Policies</t>
  </si>
  <si>
    <t>Notes to Financial Statements</t>
  </si>
  <si>
    <t>Note 1 - Basis of Presentation and Significant Accounting Policies</t>
  </si>
  <si>
    <t>Basis of Presentation The accompanying unaudited, condensed financial
statements of Premier Biomedical, Inc. ("the Company") have been prepared pursuant to rules and regulations of the Securities
and Exchange Commission ("SEC") and, therefore, do not include all information and footnote disclosures normally included
in audited financial statements. However, these statements reflect all adjustments, consisting of normal recurring adjustments,
which in the opinion of management are necessary for fair presentation of the information contained therein. It is suggested that
these statements be read in conjunction with the financial statements included in the Company's Annual Report on Form 10-K
for the year ended December 31, 2014. JOBS Act We are an "emerging growth company"
as defined in the recently-enacted JOBS Act, and we are eligible to take advantage of certain exemptions from various reporting
and disclosure requirements that are applicable to public companies that are not "emerging growth companies." As an "emerging
growth company" under the JOBS Act, we are permitted to, and intend to, rely on exemptions from certain reporting and disclosure
requirements, which may make our future public filings different than that of other public companies. Section 107 of the JOBS Act provides that an
"emerging growth company" can take advantage of the extended transition period provided in Section 7(a)(2)(B) of the
Securities Act for complying with new or revised accounting standards. In other words, an "emerging growth company" can
delay the adoption of certain new accounting standards until those standards would otherwise apply to private companies. We have
elected to use the extended transition period for complying with new or revised accounting standards under Section 102(b)(2) of
the JOBS Act, that allows us to delay the adoption of new or revised accounting standards that have different effective dates for
public and private companies until those standards apply to private companies. As a result of this election, our financial statements
may not be comparable to companies that comply with public company effective dates. We will remain an "emerging growth company"
until the earliest of: (i) the last day of the fiscal year during which we had total annual gross revenues of $1 billion or
more, (ii) the last day of the fiscal year following the fifth anniversary of the date of the first sale of our common stock pursuant
to an effective registration statement, (iii) the date on which we have, during the previous 3-year period, issued more than $1 billion
in non-convertible debt or (iv) the date on which we are deemed a "large accelerated filer" as defined under the federal
securities laws.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Cash and Cash Equivalents The Company maintains cash balances in non-interest-bearing
accounts, which do not currently exceed federally insured limits. For the purpose of the statements of cash flows, all highly liquid
investments with an original maturity of three months or less are considered to be cash equivalents. Patent Rights and Applications Patent rights and applications costs include
the acquisition costs and costs incurred for the filing of patents. Patent rights and applications are amortized on a straight-line
basis over the legal life of the patent rights beginning at the time the patents are approved. Patent costs for unsuccessful patent
applications are expensed when the application is terminated.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prepaid expenses and accrued expenses reported on the balance sheet are estimated by management to approximate fair value
primarily due to the short term nature of the instruments.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 Stock-Based Compensation Under FASB ASC 718-10-30-2, all share-based
payments to employees, including grants of employee stock options, to be recognized in the income statement based on their fair
values. Pro forma disclosure is no longer an alternative. The Company's stock based compensation consisted of the following during
the nine months ended September 30, 2015 and 2014, respectively:
September 30, September 30,
2015 2014
Common stock issued for services $ - $ 263,079
Warrants issued for services 287,264 49,751
Warrants issued for services, related parties 1,523,103 -
Total stock based compensation $ 1,810,367 $ 312,830 Revenue Recognition Sales on fixed price contracts are recorded
when services are earned, the earnings process is complete or substantially complete, and the revenue is measurable and collectability
is reasonably assured. Provisions for discounts and rebates to customers, estimated returns and allowances, and other adjustments
are provided for in the same period the related sales are recorded. The Company defers any revenue from sales in which payment
has been received, but the earnings process has not occurred. Sales have not yet commenced. Advertising and Promotion All costs associated with advertising and promoting
products are expensed as incurred. These expenses were $40,874 and $150,821 for the nine months ended September 30, 2015
and 2014, respectively.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 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Recent Accounting Pronouncements In April 2015, the Financial Accounting Standards
Board ("FASB") issued Accounting Standards Update ("ASU") No. 2015-03, InterestImputation of Interest
(Subtopic 835-30) In May 2014, the FASB issued ASU No. 2014-09,
Revenue from Contracts with Customers No other new accounting pronouncements, issued
or effective during the nine months ended September 30, 2015, have had or are expected to have a significant impact on the Company's
financial statements.</t>
  </si>
  <si>
    <t>Nature
of Business Premier
Biomedical, Inc. (the Company) was incorporated in the State of Nevada on May 10, 2010 (Inception).
The Company was formed to develop and market medications and procedures that address a significant number of the most highly visible
health issues currently affecting mankind. The Company will market these medications and procedures to leading worldwide pharmaceutical
firms via publication in medical journals and by direct contact. These
statements reflect all adjustments, consisting of normal recurring adjustments, which in the opinion of management are necessary
for fair presentation of the information contained therein. JOBS
Act We
are an emerging growth company as defined in the recently-enacted JOBS Act, and we are eligible to take advantage
of certain exemptions from various reporting and disclosure requirements that are applicable to public companies that are not
emerging growth companies. As an emerging growth company under the JOBS Act, we are permitted to,
and intend to, rely on exemptions from certain reporting and disclosure requirements, which may make our future public filings
different than that of other public companies. Section
107 of the JOBS Act provides that an emerging growth company can take advantage of the extended transition period
provided in Section 7(a)(2)(B) of the Securities Act for complying with new or revised accounting standards. In other words, an
emerging growth company can delay the adoption of certain new accounting standards until those standards would otherwise
apply to private companies. We have elected to use the extended transition period for complying with new or revised accounting
standards under Section 102(b)(2) of the JOBS Act, that allows us to delay the adoption of new or revised accounting standards
that have different effective dates for public and private companies until those standards apply to private companies. As a result
of this election, our financial statements may not be comparable to companies that comply with public company effective dates. We
will remain an emerging growth company until the earliest of: (i) the last day of the fiscal year during which we
had total annual gross revenues of $1 billion or more, (ii) the last day of the fiscal year following the fifth anniversary
of the date of the first sale of our common stock pursuant to an effective registration statement, (iii) the date on which we
have, during the previous 3-year period, issued more than $1 billion in non-convertible debt or (iv) the date on which we
are deemed a large accelerated filer as defined under the federal securities laws.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Cash
and Cash Equivalents We
maintain cash balances in non-interest-bearing accounts, which do not currently exceed federally insured limits. For the purpose
of the statements of cash flows, all highly liquid investments with an original maturity of three months or less are considered
to be cash equivalents. Patent
Rights and Applications Patent
rights and applications costs include the acquisition costs and costs incurred for the filing of patents. Patent rights and applications
are amortized on a straight-line basis over the legal life of the patent rights beginning at the time the patents are approved.
Patent costs for unsuccessful patent applications are expensed when the application is terminated.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prepaid expenses and accrued expenses reported on the balance sheet are estimated
by management to approximate fair value primarily due to the short term nature of the instruments.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 Stock-Based
Compensation Under
FASB ASC 718-10-30-2, all share-based payments to employees, including grants of employee stock options, to be recognized in the
income statement based on their fair values. Pro forma disclosure is no longer an alternative. The Companys stock based
compensation consisted of the following during the years ended December 31, 2014 and 2013, respectively:
December
31, December
31,
2014 2013
Common stock issued
for services $ 263,079 $ 1,051,609
Common stock issued
for services, related parties - 2,965,000
Warrants issued
for services 96,767 96,050
Warrants issued
for services, related parties 394,540 259,044
Total
stock based compensation $ 754,386 $ 4,371,703 Revenue
Recognition Sales
on fixed price contracts are recorded when services are earned, the earnings process is complete or substantially complete, and
the revenue is measurable and collectability is reasonably assured. Provisions for discounts and rebates to customers, estimated
returns and allowances, and other adjustments are provided for in the same period the related sales are recorded. The Company
defers any revenue from sales in which payment has been received, but the earnings process has not occurred. Sales have not yet
commenced. Advertising
and Promotion All
costs associated with advertising and promoting products are expensed as incurred. These expenses were $159,411 and $25,507 for
the years ended December 31, 2014 and 2013, respectively.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 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Recently
Issued Accounting Pronouncements 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In
June 2014, the FASB issued ASU No. 2014-10: Development Stage Entities (Topic 915): Elimination of Certain Financial Reporting
Requirements, Including an Amendment to Variable Interest Entities Guidance in Topic 810, Consolidation In July 2013, the FASB issued ASU No. 2013-11: Presentation
of an Unrecognized Tax Benefit When a Net Operating Loss Carryforward, a Similar Tax Loss, or a Tax Credit Carryforward Exists.</t>
  </si>
  <si>
    <t>Going Concern</t>
  </si>
  <si>
    <t>Note 2 - Going Concern</t>
  </si>
  <si>
    <t>As shown in the accompanying financial statements,
the Company has no revenues, incurred net losses from operations resulting in an accumulated deficit of $10,588,376, and had negative
working capital of ($429,511) at September 30, 2015. These factors raise substantial doubt about the Company's ability
to continue as a going concern. The Company is currently seeking additional sources of capital to fund short term operations. The
Company, however, is dependent upon its ability to secure equity and/or debt financing and there are no assurances that the Company
will be successful; therefore, without sufficient financing it would be unlikely for the Company to continue as a going concern.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As
shown in the accompanying financial statements, the Company has no revenues, incurred net losses from operations resulting in
an accumulated deficit of $8,195,626, and had negative working capital of ($72,868) at December 31, 2014. These factors
raise substantial doubt about the Companys ability to continue as a going concern. Management is actively pursuing new
products and services to begin generating revenues. In addition, the Company is currently seeking additional sources of capital
to fund short term operations. The Company, however, is dependent upon its ability to secure equity and/or debt financing and
there are no assurances that the Company will be successful; therefore, without sufficient financing it would be unlikely for
the Company to continue as a going concern.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Related Parties</t>
  </si>
  <si>
    <t>Note 3 - Related Parties</t>
  </si>
  <si>
    <t>Accounts Payable The Company owed $29,703 and $11,069 as of
September 30, 2015 and December 31, 2014, respectively, to entities owned by the Chairman of the Board of Directors. The amounts
are related to patent costs paid by the Chairman on behalf of the Company. The Company owed $2,112 and $465 as of September 30,
2015 and December 31, 2014, respectively, to the Company's CEO for reimbursable expenses. The Company owed $13,765 and $13,765 as of
September 30, 2015 and December 31, 2014, respectively, to one of the Company's Board of Directors for reimbursable expenses. The Company owed $153 and $-0- as of September 30,
2015 and December 31, 2014, respectively, to another one of the Company's Board of Directors for reimbursable expenses. Notes Payable On July 6, 2015, the Company received an unsecured
loan in the amount of $10,000, due on demand, bearing interest at a simple interest rate of 8%, from the Company's CEO. On July 6, 2015, the Company received an unsecured
loan in the amount of $10,000, due on demand, bearing interest at a simple interest rate of 8%, from the Company's Chairman of
the Board. On July 6, 2015, the Company received an unsecured
loan in the amount of $10,000, due on demand, bearing interest at a simple interest rate of 8%, from one of the Company's Directors. Warrants A total of $1,523,103 and $-0- of previously
issued warrants were amortized and expensed to professional fees as stock-based compensation during the nine months ending September 30, 2015
and 2014, respectively. Common Stock Warrants Exercised On September 10, 2015, the Company issued 1,000,000
shares of common stock pursuant to the exercise of warrants by the Company's Chairman of the Board at $0.00001 per share for total
proceeds of $10. The proceeds were subsequently received during the fourth quarter and therefore was recognized as a subscription
receivable.</t>
  </si>
  <si>
    <t>Accounts
Payable The
Company owed $11,069 and $37,690 as of December 31, 2014 and 2013, respectively, to entities owned by the Chairman of the Board
of Directors. The amounts are related to patent costs paid by the Chairman on behalf of the Company. The
Company owed $465 and $2,182 as of December 31, 2014 and 2013, respectively, to the Companys CEO for reimbursable expenses. The
Company owed $13,765 and $-0- as of December 31, 2014 and 2013, respectively, to one of the Companys Board of Directors
for reimbursable expenses. Notes
Payable From
time to time, the Company has received short term loans from officers and directors as disclosed in Note 6 below. Common
Stock On
September 25, 2013, the Company sold 1,000,000 shares of its common stock to a director in exchange for proceeds of $50,000. Board
of director compensation expense of $650,000 was recognized due to the fair value of the shares in excess of the $0.05 per share
purchase price. On
February 27, 2013, the Company sold 500,000 shares of its common stock to the Chairman of the Board of Directors in exchange for
proceeds of $25,000. Board of director compensation expense of $365,000 was recognized due to the fair value of the shares in
excess of the $0.05 per share purchase price. On
February 20, 2013, the Company sold 1,000,000 shares of its common stock to a director in exchange for proceeds of $50,000. Board
of director compensation expense of $780,000 was recognized due to the fair value of the shares in excess of the $0.05 per share
purchase price. On
February 20, 2013, the Company sold 1,500,000 shares of its common stock to a director in exchange for proceeds of $75,000. Board
of director compensation expense of $1,170,000 was recognized due to the fair value of the shares in excess of the $0.05 per share
purchase price. Common
Stock Warrants On
November 18, 2014, the Company granted common stock warrants to the Companys CEO to purchase a total of 1,600,000 shares
of common stock at $0.25 per share for his services as an Officer. The warrants carry a vesting period of 50% on January 15, 2015,
and the remaining 50% vest on June 15, 2015. The warrants are exercisable over seven (7) years. The fair value of the
1,600,000 common stock warrants using the Black-Scholes option-pricing model is $356,771, or $0.22298 per share, based on a volatility
rate of 192%, a risk-free interest rate of 0.96% and an expected term of 3.54 years, and is being amortized over the implied service
term, or vesting period, of the warrants. The Company recognized $73,403 and $-0- of amortization recorded to professional fee
expense during the years ended December 31, 2014 and 2013, respectively. On
November 18, 2014, the Company granted common stock warrants to the Companys Chairman of the Board of Directors to purchase
a total of 1,600,000 shares of common stock at $0.25 per share for his services as the Chairman of the Board. The warrants carry
a vesting period of 50% on January 15, 2015, and the remaining 50% vest on June 15, 2015. The warrants are exercisable over seven
(7) years. The fair value of the 1,600,000 common stock warrants using the Black-Scholes option-pricing model is $356,771, or
$0.22298 per share, based on a volatility rate of 192%, a risk-free interest rate of 0.96% and an expected term of 3.54 years,
and is being amortized over the implied service term, or vesting period, of the warrants. The Company recognized $73,403 and $-0-
of amortization recorded to professional fee expense during the years ended December 31, 2014 and 2013, respectively. On
November 18, 2014, the Company granted common stock warrants to one of the Directors to purchase a total of 1,400,000 shares of
common stock at $0.25 per share over a seven year period from the grant date for their services as Directors. The warrants carry
a vesting period of 50% on January 15, 2015, and the remaining 50% vest on June 15, 2015. The total fair value of the 1,400,000
common stock warrants using the Black-Scholes option-pricing model is $312,174, or $0.22298 per share, based on a volatility rate
of 192%, a risk-free interest rate of 0.96% and an expected term of 3.54 years, and is being amortized over the implied service
term, or vesting period, of the warrants. The Company recognized a total of $64,227 and $-0- of amortization recorded to
professional fee expense during the years ended December 31, 2014 and 2013, respectively. On
November 18, 2014, the Company granted 1,200,000 common stock warrants to each of three Directors to purchase a total of 3,600,000
shares of common stock at $0.25 per share over a seven year period from the grant date for their service as Directors. The warrants
carry a vesting period of 50% on January 15, 2015, and the remaining 50% vest on June 15, 2015. The total fair value
of the 3,600,000 common stock warrants using the Black-Scholes option-pricing model is $802,734, or $0.22298 per share, based
on a volatility rate of 192%, a risk-free interest rate of 0.96% and an expected term of 3.54 years, and is being amortized over
the implied service term, or vesting period, of the warrants. The Company recognized a total of $165,156 and $-0- of amortization
recorded to professional fee expense during the years ended December 31, 2014 and 2013, respectively. On November 18, 2014, the Company granted common stock
warrants to one of the Directors to purchase a total of 400,000 shares of common stock at $0.25 per share over a seven year period
from the grant date for their services as Directors. The warrants carry a vesting period of 50% on January 15, 2015, and the remaining
50% vest on June 15, 2015. The total fair value of the 400,000 common stock warrants using the Black-Scholes option-pricing model
is $89,193, or $0.22298 per share, based on a volatility rate of 192%, a risk-free interest rate of 0.96% and an expected term
of 3.54 years, and is being amortized over the implied service term, or vesting period, of the warrants. The Company recognized
a total of $18,351 and $-0- of amortization recorded to professional fee expense during the years ended December 31, 2014
and 2013, respectively.</t>
  </si>
  <si>
    <t>Patent Rights and Applications</t>
  </si>
  <si>
    <t>Note 4 - Patent Rights and Applications</t>
  </si>
  <si>
    <t>The Company amortizes its patent rights and
applications on a straight line basis over the expected useful technological or economic life of the patents, which is typically
17 years from the legal approval of the patent applications. The Company has elected to expense all of their patent rights and
application costs due to difficulties associated with having to prove the value of their future economic benefits. All patent applications
are currently pending and the Company has no patents that have yet been approved. It is the Company's policy that it performs reviews
of the carrying value of its patent rights and applications on an annual basis. On March 4, 2015, we entered into a Patent
License Agreement ("PLA") with the University of Texas at El Paso ("UTEP") regarding our joint research and
development of CTLA-4 Blockade with Metronomic Chemotherapy for the Treatment of Breast Cancer. This is the first PLA with UTEP
following our Collaborative Agreement with them dated May 9, 2012, and memorializes the joint ownership of the applicable
patent and the financial and other terms related thereto. On June 19, 2015, we entered into Amendment
No. 1 to this Agreement, pursuant to which we explicitly included Provisional Patent Application No. 62/161,116 entitled, "Anti-CTLA-4
Blockade" (the "Application") under the definition of "Patent Rights" as set forth in the PLA. The Application
was filed with the United States Patent and Trademarks Office on May 13, 2015; the underlying technology was invented by Robert
Kirken and Georgialina Rodriguez, and is solely-owned by The Board of Regents of The University of Texas System.</t>
  </si>
  <si>
    <t>The Company amortizes its patent rights and applications
on a straight line basis over the expected useful technological or economic life of the patents, which is typically 17 years from
the legal approval of the patent applications. As of January 1, 2013, the Company has elected to expense all of their patent rights
and application costs due to difficulties associated with having to prove the value of their future economic benefits. All patent
applications are currently pending and the Company has no patents that have yet been approved. It is the Companys policy
that it performs reviews of the carrying value of its patent rights and applications on an annual basis.</t>
  </si>
  <si>
    <t>Fair Value of Financial Instruments</t>
  </si>
  <si>
    <t>Note 5 - Fair Value of Financial Instruments</t>
  </si>
  <si>
    <t>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September 30, 2015 and December 31, 2014,
respectively:
Fair Value Measurements at September 30, 2015
Level 1 Level 2 Level 3
Assets
Cash $ 73,393 $ - $ -
Total assets 73,393 - -
Liabilities
Convertible note payable, net of discounts 129,135
Notes payable, related parties - 30,000 -
Total liabilities - 159,135 -
$ 73,393 $ (159,135 ) $ -
Fair Value Measurements at December 31, 2014
Level 1 Level 2 Level 3
Assets
Cash $ 102,599 $ - $ -
Total assets 102,599 - -
Liabilities
Convertible note payable, net of discounts - 14,879 -
Total liabilities - 14,879 -
$ 102,599 $ (14,879 ) $ - The fair values of our related party debts
are deemed to approximate book value, and are considered Level 2 inputs as defined by ASC Topic 820-10-35. There were no transfers of financial assets
or liabilities between Level 1, Level 2 and Level 3 inputs for the nine months ended September 30, 2015 or the year ended
December 31, 2014.</t>
  </si>
  <si>
    <t xml:space="preserve">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December 31, 2014 and 2013, respectively:
Fair Value Measurements at December 31, 2014
Level 1 Level 2 Level 3
Assets
Cash $ 102,599 $ - $ -
Total assets 102,599 - -
Liabilities
Convertible note payable, net of discounts - 14,879 -
Total liabilities - 14,879 -
$ 102,599 $ (14,879 ) $ -
Fair Value Measurements at December 31, 2013
Level 1 Level 2 Level 3
Assets
Cash $ 15,800 $ - $ -
Total assets 15,800 - -
Liabilities
Notes payable, related parties - 109,000 -
Total liabilities - 109,000 -
$ 15,800 $ (109,000 ) $ - The fair values of our related party
debts are deemed to approximate book value, and are considered Level 2 inputs as defined by ASC Topic 820-10-35. There were no transfers of financial
assets or liabilities between Level 1, Level 2 and Level 3 inputs for the years ended December 31, 2014 or the year ended December
31, 2013. </t>
  </si>
  <si>
    <t>Convertible Note Payable</t>
  </si>
  <si>
    <t>Note 6 - Convertible Note Payable</t>
  </si>
  <si>
    <t>Convertible notes payable consist of the following
at September 30, 2015 and December 31, 2014, respectively:
September 30, December 31,
2015 2014
On September 21, 2015, the Company received net proceeds of $45,000 in exchange for an 8% interest bearing; unsecured convertible promissory note dated September 3, 2015 with a face value of $48,000 ("First Vis Vires Note"), which matures on June 8, 2016. The principal and interest is convertible into shares of common stock at the discretion of the note holder at a price equal to the greater of fifty eight percent (58%) of the average of the three (3) lowest closing bid prices over the 10 days prior to conversion, or a fixed rate of $0.00001 per share. The note includes various prepayment penalties ranging from 112% through 130%, and default provisions of 150% of the then outstanding principal and interest, and an interest rate of 22% thereafter. The debt holder is limited to owning 4.99% of the Company's issued and outstanding shares. The Company must at all times reserve at least 20,250,000 shares of common stock for potential conversions. $ 48,000 $ -
On September 2, 2015, the Company received net proceeds of $50,000 in exchange for a non-interest bearing, unsecured convertible promissory note with a face value of $55,000 ("First JMJ Note"), which matures on September 1, 2016, as part of a larger financing agreement that enables the Company to draw total proceeds of $250,000 at the discretion of the lender. The principal and interest is convertible into shares of common stock at the discretion of the note holder at a price equal to the greater of sixty percent (60%) of the lowest trading price of the Company's common stock over the twenty five (25) trading days prior to the conversion request date, or a fixed rate of $0.00005 per share, as amended within the original promissory note on September 8, 2015 (In the case that conversion shares are not deliverable by DWAC an additional 10% discount will apply; and if the shares are ineligible for deposit into the DTC system and only eligible for Xclearing deposit an additional 5% discount shall apply; in the case of both an additional cumulative 15% discount shall apply). The note carries a one-time twelve percent (12%) of principal interest charge in the event of default, and the debt holder is limited to owning 4.99% of the Company's issued and outstanding shares. The promissory note carries a $5,000 Original Issue Discount that is being amortized over the life of the loan on the straight line method, which approximates the effective interest method. The Company reserved at least 24 million shares of common stock for potential conversions. 55,000 -
On February 24, 2015, we entered into a Securities
Purchase Agreement with Adar Bays, LLC ("Adar Bays"), pursuant to which we sold to Adar Bays an 8% Convertible
Promissory Note in the original principal amount of $44,100.00 (the "First Adar Note"). The Note has a maturity date
of February 24, 2016, and is convertible after 180 days into our common stock at the higher of (i) $0.001 cents per share
or (ii) 70% of the average of the two (2) lowest closing prices of our common stock for the fifteen (15) trading days prior to
receipt of a conversion notice from Adar Bays. The shares of common stock issuable upon conversion of the Note will be restricted
securities as defined in Rule 144 promulgated under the Securities Act of 1933. The Note can be prepaid by us at a premium as follows: (a) between 1 and 30 days after issuance
 115% of the principal amount; (b) between 31 and 60 days after issuance 
121% of the principal amount; (c) between 61 and 90 days after issuance 
127% of the principal amount; (d) between 91 and 120 days after issuance
 133% of the principal amount; (e) between 121 and 150 days after issuance
 139% of the principal amount; and (f) between 151 and 180 days after issuance
 140% of the principal amount. There is no right to pre-payment after 180
days. The purchase and sale of the Note closed on March 2, 2015, the date that the purchase price was delivered to us. The note
holder elected to convert a total of $7,000 of principal in exchange for 459,242 shares of common stock on September, 2015. 37,100 -
On January 30, 2015, we entered into a Securities
Purchase Agreement with LG Capital Funding, LLC ("LG Capital"), pursuant to which we sold to LG Capital a 8% Convertible
Promissory Note in the original principal amount of $82,687.00 (the " Second LG Note"). The Note has a maturity date
of January 29, 2016, and is convertible after 180 days into our common stock at the higher of (i) $0.001 cents per share
or (ii) 70% of the average of the two (2) lowest closing bid prices of our common stock for the fifteen (15) trading days prior
to receipt of a conversion notice from LG Capital. The shares of common stock issuable upon conversion of the Note will be restricted
securities as defined in Rule 144 promulgated under the Securities Act of 1933. The Note can be prepaid by us at a premium as follows: (a) between 1 and 30 days after issuance 
115% of the principal amount; (b) between 31 and 60 days after issuance 
121% of the principal amount; (c) between 61 and 90 days after issuance 
126% of the principal amount; (d) between 91 and 120 days after issuance
 132% of the principal amount; (e) between 121 and 150 days after issuance
 138% of the principal amount; and (f) between 151 and 180 days after issuance
 140% of the principal amount. There is no right to pre-payment after 180
days. The purchase and sale of the Note closed on January 30, 2015, the date that the purchase price was delivered to
us. The note holder elected to convert a total of $21,619, consisting of $20,687 of principal and $932 of interest, in exchange
for a total of 1,792,248 shares of common stock on various dates between August 4, 2015 and September 18, 2015. 62,000 -
On November 25, 2014, the Company received an unsecured loan from Typenex Co-Investment, LLC ("First Typenex Note") in the amount of $86,500, bearing interest at 10%, maturing on August 25, 2015, in exchange for net proceeds of $75,000 after the deduction of $4,000 of loan origination costs and an original issue discount ("OID") of $7,500. The Company also issued Typenex warrants to purchase 351,455 shares of common stock at a strike price of $0.18 per share over a five year term from the date of investment. The principal and interest is convertible into shares of common stock at the discretion of the note holder at the lesser of (i) $0.18 per share, or (ii) 70% (the "Conversion Factor") multiplied by the Market Price (as defined in the Note). If the Market Price of our common stock falls below $0.10 per share after the issuance of the Note, the Conversion Factor will automatically be reduced by 5% for all conversions completed while the Market Price is below $0.10 per share. Notwithstanding the foregoing, so long as no Event of Default has occurred, the Conversion Price shall be not less than $0.0001 (the "Conversion Floor"). For the avoidance of doubt, upon the occurrence of an Event of Default, the Conversion Floor shall not apply to any future Conversions and shall be of no further force or effect. The note can be prepaid upon notice to Typenex any time prior to the first conversion at a premium of 120% of the then outstanding balance of the Note. The note carries a default interest rate of 22% per annum. The note holder elected to convert a total of $54,000 of principal in exchange for 1,465,518 shares of common stock on various dates between June 3, 2015 and August 25, 2015. 32,500 86,500
Total convertible notes payable 234,600 86,500
Less unamortized debt discounts:
Discount on beneficial conversion feature 99,160 32,137
Original issue discount 6,305 6,511
Discount on warrants - 32,973
Convertible notes payable 129,135 14,879
Less: current portion 129,135 14,879
Convertible notes payable, less current portion $ - $ - The Company recognized interest expense for
the nine months ended September 30, 2015 and 2014, respectively, as follows:
September 30, September 30,
2015 2014
Interest on convertible notes $ 12,194 $ -
Interest on related party loans - 29,455
Amortization of loan origination costs 7,688 -
Amortization of beneficial conversion feature 74,988 -
Amortization of OID 11,243 -
Amortization of warrants 32,973 -
Total interest expense $ 139,086 $ 29,455 In addition, the Company recognized and measured
the embedded beneficial conversion feature present in the convertible debts by allocating a portion of the proceeds equal to the
intrinsic value of the feature to additional paid-in-capital. The intrinsic value of the feature was calculated on the commitment
date using the effective conversion price of the convertible debt. This intrinsic value is limited to the portion of the proceeds
allocated to the convertible debt. The aforementioned accounting treatment resulted
in debt discounts equal to $153,048 and $82,500 during the nine months ended September 30, 2015 and the year ended December 31, 2014,
respectively. The discount, including Original Issue Discounts of $11,037 and $7,500 and Warrant Discounts of $-0- and $37,981
during the nine months ended September 30, 2015 and the year ended December 31, 2014, respectively, is amortized
on a straight line basis from the dates of issuance until the earlier of the stated redemption date of the debts, as noted above
or the actual settlement date. During the nine months ended September 30, 2015 and 2014, the Company recorded debt
amortization expense in the amount of $119,204 and $-0-, respectively, attributed to the aforementioned debt discounts. The convertible notes, consisting of total
original face values of $48,000 from Vis Vires Group, Inc., JMJ Financial $44,100, from Adar Bays, LLC, $82,687 from
LG Capital Funding, LLC, and $86,500 from Typenex Co-Investment, LLC that created the beneficial conversion features
carried a default provision that placed a "maximum share amount" on the note holder that can be owned as a result of
the conversions to common stock by the note holder of 4.99% of the issued and outstanding shares of the Company. Vis Vires Group, Inc. Convertible Note On September 21, 2015, we received
proceeds from a Securities Purchase Agreement we entered into on September 3, 2015 with VIS Vires Group, Inc.,
pursuant to which we sold to VIS Vires an 8% Convertible Promissory Note ("First VIS Vires Note") in the original
principal amount of $48,000. The First VIS Vires Note has a maturity date of June 8, 2016, and is convertible after
180 days into our common stock at the higher of (i) $0.00001 cents per share or (ii) fifty eight percent (58%) of the average of
the three (3) lowest closing bid prices over the 10 days prior to receipt of a conversion notice. The shares of common stock issuable upon conversion
of the First Vis Vires Note are restricted securities as defined in Rule 144 promulgated under the Securities Act of 1933.
The issuance of the First Vis Vires Note was exempt from the registration requirements of the Securities Act of 1933 pursuant
to Rule 506 of Regulation D promulgated thereunder. The purchaser was an accredited and sophisticated investor, familiar
with our operations, and there was no solicitation. The Company evaluated the First Vis Vires
Note and determined that the shares issuable pursuant to the conversion option were determinate due to the Fixed Conversion Price
and, as such, did not constitute a derivative liability. The beneficial conversion feature discount resulting from the conversion
price of $0.00747 below the market price on September 21, 2015 of $0.016 provided a value of $39,448, of which $1,360
and $-0- was amortized during the nine months ended September 30, 2015 and 2014, respectively. JMJ Financial Convertible Note On September 2, 2015, we entered
into a Securities Purchase Agreement with JMJ Financial, pursuant to which we sold to JMJ Financial a 12% Convertible Promissory
Note ("First JMJ Note") in the original principal amount of $55,000. The First JMJ Note has a maturity date of September 1, 2016,
and is convertible after 180 days into our common stock at the higher of (i) $0.00005 cents per share or (ii) sixty percent (60%)
of the lowest trading price of the Company's common stock over the twenty five (25) trading days prior to receipt of a conversion
notice. The shares of common stock issuable upon conversion
of the First JMJ Note are restricted securities as defined in Rule 144 promulgated under the Securities Act of 1933. The issuance
of the First JMJ Note was exempt from the registration requirements of the Securities Act of 1933 pursuant to Rule 506 of
Regulation D promulgated thereunder. The purchaser was an accredited and sophisticated investor, familiar with our operations,
and there was no solicitation. The Company evaluated the First JMJ Note and
determined that the shares issuable pursuant to the conversion option were determinate due to the Fixed Conversion Price and, as
such, did not constitute a derivative liability. The beneficial conversion feature discount resulting from the conversion price
of $0.0194 below the market price on September 2, 2015 of $0.032 provided a value of $50,000, of which $3,836 and $-0-
was amortized during the nine months ended September 30, 2015 and 2014, respectively. Adar Bays, LLC Convertible Note On February 24, 2015, we entered
into a Securities Purchase Agreement with Adar Bays, LLC, pursuant to which we sold to Adar Bays an 8% Convertible
Promissory Note ("First Adar Bays Note") in the original principal amount of $44,100. The First Adar Bays Note
has a maturity date of February 24, 2016, and is convertible after 180 days into our common stock at the higher of (i)
$0.001 cents per share or (ii) 70% of the average of the two (2) lowest closing prices of our common stock for the fifteen (15)
trading days prior to receipt of a conversion notice. The shares of common stock issuable upon conversion
of the First Adar Bays Note are restricted securities as defined in Rule 144 promulgated under the Securities Act of 1933.
The issuance of the First Adar Bays Note was exempt from the registration requirements of the Securities Act of 1933 pursuant
to Rule 506 of Regulation D promulgated thereunder. The purchaser was an accredited and sophisticated investor, familiar
with our operations, and there was no solicitation. The Company evaluated the First Adar Bays
Note and determined that the shares issuable pursuant to the conversion option were determinate due to the Fixed Conversion Price
and, as such, did not constitute a derivative liability. The beneficial conversion feature discount resulting from the conversion
price of $0.0473 below the market price on February 24, 2015 of $0.14 provided a value of $20,420, of which $13,501 and
$-0- was amortized during the nine months ended September 30, 2015 and 2014, respectively. LG Capital Funding, LLC Convertible Note On January 30, 2015, we entered into
a Securities Purchase Agreement with LG Capital Funding, LLC, pursuant to which we sold to LG Capital an 8%
Convertible Promissory Note ("Second LG Capital Note") in the original principal amount of $82,687. The Second LG Capital
Note has a maturity date of January 29, 2016, and is convertible after 180 days into our common stock at the higher of
(i) $0.001 cents per share or (ii) 70% of the average of the two (2) lowest closing prices of our common stock for the fifteen
(15) trading days prior to receipt of a conversion notice. The shares of common stock issuable upon conversion
of the Second LG Capital Note are restricted securities as defined in Rule 144 promulgated under the Securities Act of 1933.
The issuance of the Second LG Capital Note was exempt from the registration requirements of the Securities Act of 1933 pursuant
to Rule 506 of Regulation D promulgated thereunder. The purchaser was an accredited and sophisticated investor, familiar
with our operations, and there was no solicitation. The Company evaluated the Second LG Capital
Note and determined that the shares issuable pursuant to the conversion option were determinate due to the Fixed Conversion Price
and, as such, did not constitute a derivative liability. The beneficial conversion feature discount resulting from the conversion
price of $0.042 below the market price on January 30, 2015 of $0.14 provided a value of $32,143, of which $24,154 and
$-0- was amortized during the nine months ended September 30, 2015 and 2014, respectively. Typenex Co-Investment, LLC Convertible Note On November 25, 2014, we entered into a Securities
Purchase Agreement with Typenex Co-Investment, LLC, pursuant to which we sold to Typenex a 10% Convertible Promissory Note ("First
Typenex Note") in the original principal amount of $86,500. The First Typenex Note has a maturity date of August 25, 2015,
and is convertible into our common stock at the lesser of (i) $0.18 per share, or (ii) 70% (the "Conversion Factor")
multiplied by the Market Price (as defined in the Note). If the Market Price of our common stock falls below $0.10 per share after
the issuance of the Note, the Conversion Factor will automatically be reduced by 5% for all conversions completed while the Market
Price is below $0.10 per share. Notwithstanding the foregoing, so long as no Event of Default has occurred, the Conversion Price
shall be not less than $0.0001 (the "Conversion Floor"). For the avoidance of doubt, upon the occurrence of an Event
of Default, the Conversion Floor shall not apply to any future Conversions and shall be of no further force or effect. The shares of common stock issuable upon conversion
of the First Typenex Note are restricted securities as defined in Rule 144 promulgated under the Securities Act of 1933. The issuance
of the First Typenex Note is exempt from the registration requirements of the Securities Act of 1933 pursuant to Rule 506
of Regulation D promulgated thereunder. The purchaser was an accredited and sophisticated investor, familiar with our operations,
and there was no solicitation. The Company evaluated the First Typenex Note
and determined that the shares issuable pursuant to the conversion option were determinate due to the Fixed Conversion Price and,
as such, does not constitute a derivative liability. The beneficial conversion feature discount resulting from the conversion price
of $0.1019 below the market price on November 25, 2014 of $0.225 provided a value of $37,019, of which $32,137 and $-0- was amortized
during the nine months ended September 30, 2015 and 2014, respectively.</t>
  </si>
  <si>
    <t>Convertible
notes payable consist of the following at December 31, 2014 and 2013, respectively:
December
31, December
31,
2014 2013
On November 25, 2014, the Company received
an unsecured loan from Typenex Co-Investment, LLC (First Typenex Note) in the amount of $86,500, bearing interest
at 10%, maturing on August 25, 2015, in exchange for net proceeds of $75,000 after the deduction of $4,000 of loan
origination costs and an original issue discount (OID) of $7,500. The Company also issued Typenex warrants to
purchase 351,455 shares of common stock at a strike price of $0.18 per share over a five year term from the date of investment.
The principal and interest is convertible into shares of common stock at the discretion of the note holder at the lesser of
(i) $0.18 per share, or (ii) 70% (the Conversion Factor) multiplied by the Market Price (as defined in the Note).
If the Market Price of our common stock falls below $0.10 per share after the issuance of the Note, the Conversion Factor
will automatically be reduced by 5% for all conversions completed while the Market Price is below $0.10 per share. Notwithstanding
the foregoing, so long as no Event of Default has occurred, the Conversion Price shall be not less than $0.0001 (the Conversion
Floor). For the avoidance of doubt, upon the occurrence of an Event of Default, the Conversion Floor shall not apply
to any future Conversions and shall be of no further force or effect. The note can be prepaid upon notice to Typenex any time
prior to the first conversion at a premium of 120% of the then outstanding balance of the Note. The note carries a default
interest rate of 22% per annum. $ 86,500 $ -
On August 13, 2013, the Company received
an unsecured loan from LG Capital Funding, LLC (LG Capital) in the amount of $26,500, bearing
interest at 8%, maturing on May 13, 2014. The principal and interest was convertible into shares of common stock
at the discretion of the note holder at a price equal to fifty five percent (55%) of the average of the two (2) lowest closing
bid prices of the Common Stock during the ten (10) trading day period ending one trading day prior to the date the Conversion
Notice was delivered, or $0.01 per share, whichever was greater. On November 6, 2013, the Company repaid the convertible note
in full with a payment of $33,788, consisting of $26,500 of principal, $530 of interest and $6,758 as a prepayment penalty. - -
Total convertible notes payable 86,500 -
Less unamortized debt discounts:
Discount on beneficial
conversion feature 32,137 -
Original issue
discount 6,511 -
Discount on warrants 32,973 -
Convertible notes payable 14,879 -
Less: current portion 14,879 -
Convertible notes payable, less current
portion $ - $ - The
Company recognized interest expense related to the convertible debts for the years ended December 31, 2014 and 2013,
respectively, as follows:
December
31, December
31,
2014 2013
Accrued interest $ 721 $ 530
Prepayment penalty - 6,758
Amortization of
loan origination costs 527 -
Amortization of
beneficial conversion feature 4,882 -
Amortization of
OID 989 -
Amortization of
warrants 5,008 -
Total
interest expense $ 12,127 $ 7,288 In
addition, the Company recognized and measured the embedded beneficial conversion feature present in the convertible debts by allocating
a portion of the proceeds equal to the intrinsic value of the feature to additional paid-in-capital. The intrinsic value of the
feature was calculated on the commitment date using the effective conversion price of the convertible debt. This intrinsic value
is limited to the portion of the proceeds allocated to the convertible debt. The
aforementioned accounting treatment resulted in total debt discounts equal to $37,019 and $23,236 during the years ended December
31, 2014 and 2013, respectively. The discount is amortized on a straight line basis from the dates of issuance until the earlier
of the stated redemption date of the debts, as noted above or the actual settlement date. During the years ended December 31,
2014 and 2013, the Company recorded debt amortization expense in the amount of $4,882 and $23,236, respectively, attributed to
the aforementioned debt discounts. The
convertible notes, consisting of total original face values of $86,500 from Typenex Co-Investment, LLC and $26,500 from LG
Capital Funding, LLC that created the beneficial conversion features carried a default provision that placed a maximum
share amount on the note holder that can be owned as a result of the conversions to common stock by the note holder of
4.99% of the issued and outstanding shares of the Company. Typenex
Co-Investment, LLC Convertible Note On
November 25, 2014, we entered into a Securities Purchase Agreement with Typenex Co-Investment, LLC, pursuant to which we sold
to Typenex a 10% Convertible Promissory Note in the original principal amount of $86,500. The First Typenex Note had a maturity
date of August 25, 2015, and was convertible into our common stock at the lesser of (i) $0.18 per share, or (ii) 70%
(the Conversion Factor) multiplied by the Market Price (as defined in the Note). If the Market Price of our common
stock falls below $0.10 per share after the issuance of the Note, the Conversion Factor will automatically be reduced by 5% for
all conversions completed while the Market Price is below $0.10 per share. Notwithstanding the foregoing, so long as no Event
of Default has occurred, the Conversion Price shall be not less than $0.0001 (the Conversion Floor). For the avoidance
of doubt, upon the occurrence of an Event of Default, the Conversion Floor shall not apply to any future Conversions and shall
be of no further force or effect. The
shares of common stock issuable upon conversion of the First Typenex Note are restricted securities as defined in Rule 144 promulgated
under the Securities Act of 1933. The issuance of the First Typenex Note is exempt from the registration requirements of the Securities
Act of 1933 pursuant to Rule 506 of Regulation D promulgated thereunder. The purchaser was an accredited and sophisticated
investor, familiar with our operations, and there was no solicitation. The
Company evaluated the First Typenex Note and determined that the shares issuable pursuant to the conversion option were determinate
due to the Fixed Conversion Price and, as such, does not constitute a derivative liability. The beneficial conversion feature
discount resulting from the conversion price of $0.1019 below the market price on November 25, 2014 of $0.225 provided a value
of $37,019, of which $4,882 and $-0- was amortized during the years ended December 31, 2014 and 2013, respectively. LG
Capital Funding, LLC Convertible Note On
August 13, 2013, we entered into a Securities Purchase Agreement with LG Capital Funding, LLC, pursuant
to which we sold to LG Capital an 8% Convertible Promissory Note in the original principal amount of $26,500. The First LG
Capital Note had a maturity date of May 13, 2014, and was convertible into our common stock shares of common stock at
the discretion of the note holder at a price equal to fifty five percent (55%) of the average of the two (2) lowest closing bid
prices of the Common Stock during the ten (10) trading day period ending one trading day prior to the date the Conversion Notice
was delivered, or $0.01 per share, whichever was greater. The
shares of common stock issuable upon conversion of the First LG Capital Note are restricted securities as defined in Rule
144 promulgated under the Securities Act of 1933. The issuance of the First LG Capital Note was exempt from the registration
requirements of the Securities Act of 1933 pursuant to Rule 506 of Regulation D promulgated thereunder. The purchaser
was an accredited and sophisticated investor, familiar with our operations, and there was no solicitation. The Company evaluated the First LG Capital Note
and determined that the shares issuable pursuant to the conversion option were determinate due to the Fixed Conversion Price and,
as such, did not constitute a derivative liability. The beneficial conversion feature discount resulting from the conversion price
of $0.3737 below the market price on August 13, 2013 of $0.80 provided a value of $23,236, of which $-0- and $23,236
was amortized during the years ended December 31, 2014 and 2013, respectively.</t>
  </si>
  <si>
    <t>Notes Payable, Related Parties</t>
  </si>
  <si>
    <t>Note 7 - Notes Payable, Related Parties</t>
  </si>
  <si>
    <t>Notes payable, related parties consist of the
following at September 30, 2015 and December 31, 2014, respectively:
September 30, December 31,
2015 2014
On July 6, 2015, the Company received an unsecured loan in the amount of $10,000, due on demand, bearing interest at a simple interest rate of 8%, from the Company's CEO. $ 10,000 $ -
On July 6, 2015, the Company received an unsecured loan in the amount of $10,000, due on demand, bearing interest at a simple interest rate of 8%, from the Company's Chairman of the Board. 10,000 -
On July 6, 2015, the Company received an unsecured loan in the amount of $10,000, due on demand, bearing interest at a simple interest rate of 8%, from one of the Company's Directors. 10,000 -
Total notes payable, related parties 30,000 -
Less: current portion 30,000 -
Notes payable, related parties, less current portion $ - $ - The Company recorded interest expense in the
amount of $564 and $-0- for the nine months ended September 30, 2015 and 2014, respectively related to notes payable,
related parties.</t>
  </si>
  <si>
    <t>Notes
payable, related parties consist of the following at December 31, 2014 and 2013, respectively:
December
31, December
31,
2014 2013
On
November 18, 2013, the Company received an unsecured, 8% interest bearing loan in the amount of $50,000, due on August 18,
2014, or three business days following the receipt of one million dollars in funding, net of expenses, from the Companys
CEO. The note carries an additional prepayment premium of 35% of the principal if the note is not paid prior to maturity,
and whereby the note holder is entitled to additional interest on the principal pursuant to the schedule listed below if the
note is paid prior to maturity:
No.
of days after issuance date: Prepayment
Premium:
0-30
days 15%
31-60
days 20%
61-90
days 25%
91-120
days 30%
121
days or more 35%
The
note was repaid in full on March 12, 2014, in the total amount of $66,381, consisting of $50,000 of principal, $1,381 of interest
and $15,000 of prepayment premium. $ - $ 50,000
On
November 18, 2013, the Company received an unsecured, 8% interest bearing loan in the amount of $50,000, due on August 18,
2014, or three business days following the receipt of one million dollars in funding, net of expenses, from one of the Companys
Directors. The note carries an additional prepayment premium of 35% of the principal if the note is not paid prior to maturity,
and whereby the note holder is entitled to additional interest on the principal pursuant to the same schedule listed above
in the $50,000 note from the Companys CEO. The note was repaid in full on March 12, 2014, in the total amount of $66,238,
consisting of $50,000 of principal, $1,238 of interest and $15,000 of prepayment premium. - 50,000
On
May 4, 2012, the Company received an unsecured, non-interest bearing loan in the amount of $3,000, due on demand from the
Companys CEO. The note was repaid in full on March 7, 2014. - 3,000
On
May 4, 2012, the Company received an unsecured, non-interest bearing loan in the amount of $3,000, due on demand and a from
the Companys Chairman of the Board of Directors. The note was repaid in full on March12,2014. - 3,000
On
May 4, 2012, the Company received an unsecured, non-interest bearing loan in the amount of $3,000, due on demand from one
of the Companys directors. The loan was repaid in full on July 2, 2013. - -
On
May 7, 2012, the Company received an unsecured, non-interest bearing loan in the amount of $3,000, due on demand from one
of the Companys directors. The note was repaid in full on March12,2014. - 3,000
Total
notes payable, related parties - 109,000
Less:
current portion - 109,000
Notes
payable, related parties, less current portion $ - $ - The Company recorded interest expense in the amount
of $29,321 and $3,298 for the years ended December 31, 2014 and 2013, respectively, and imputed interest expense in
the amount of $134 and $840 for the years ended December 31, 2014 and 2013, respectively related to notes payable, related
parties.</t>
  </si>
  <si>
    <t>Commitments and Contingencies</t>
  </si>
  <si>
    <t>Note 8 - Commitments and Contingencies</t>
  </si>
  <si>
    <t>Collaborative
Patent License Agreements On
May 9, 2012, the Company entered into a Collaborative Agreement with the University of Texas at El Paso. Pursuant to the terms
of the Agreement, the Company will work jointly with the University to develop a series of research and development programs around
its sequential-dialysis technology in the areas of Alzheimer's Disease, Traumatic Brain Injury (TBI), Chronic Pain Syndrome, Fibromyalgia,
Multiple Sclerosis, Amyotrophic Lateral Sclerosis (ALS or Lou Gehrig's disease), Blood Sepsis, Cancer, Heart Attacks and Strokes.
The programs will utilize the facilities at one or more of the University of Texas' campuses. The Company will pay the University's
actual overhead for the projects, plus a negotiated facility and administration overhead expense, and 10% of all gross revenues
associated with the sale, license and/or royalties of all products and treatment procedures directly affiliated with programs.
Intellectual property jointly invented and developed as a result of the projects will be owned jointly by the University and the
Company. The Agreement has an initial term of five (5) years, and is renewable upon mutual agreement of the parties. On
March 4, 2015, we entered into a Patent License Agreement (PLA) with the University of Texas at El Paso (UTEP) regarding our joint
research and development of CTLA-4 Blockade with Metronomic Chemotherapy for the Treatment of Breast Cancer. This is the first
PLA with UTEP following our Collaborative Agreement with them dated May 9, 2012, and memorializes the joint ownership
of the applicable patent and the financial and other terms related thereto. On
June 19, 2015, we entered into Amendment No. 1 to this Agreement, pursuant to which we explicitly included Provisional Patent
Application No. 62/161,116 entitled, "Anti-CTLA-4 Blockade" (the "Application") under the definition of "Patent
Rights" as set forth in the PLA. The Application was filed with the United States Patent and Trademarks Office on May 13, 2015;
the underlying technology was invented by Robert Kirken and Georgialina Rodriguez, and is solely-owned by The Board of Regents
of The University of Texas System. A total of $256,733 and $93,530 was owed to UTEP as of September 30, 2015 and December 31,
2014, respectively. Common
Stock Commitments On
July 3, 2015, we entered into a consulting agreement with FBROCCO ASSESSORIA EMPRES ARIAL LTDA ASSESSORIA EMPRESARIAL LTDA, a
Brazilian company ("FBROCCO"), pursuant to which FBROCCO will provide certain consulting services to us, which shall include
(i) developing a relationship between us and a Brazilian-based entity that is interested in entering into a joint venture where
the purpose is to import, market and sell our products in Brazil and other South American countries; and (ii) facilitating a trip
for one of our officers to travel to Brazil and meet with the proposed joint venture partner and various governmental officials
who have relationships that would be advantageous to the formation and success of the anticipated joint venture. In
addition to a $10,000 payment made in July, we agreed to pay FBROCCO a total of 1,500,000 shares of our common stock if a successful
joint venture is formed and generates One Million U.S. Dollars ($1,000,000) in gross revenues by June 23, 2016.</t>
  </si>
  <si>
    <t>On
May 9, 2012, the Company entered into a Collaborative Agreement with the University of Texas at El Paso. Pursuant to the
terms of the Agreement, the Company will work jointly with the University to develop a series of research and development programs
around its sequential-dialysis technology in the areas of Alzheimer's Disease, Traumatic Brain Injury (TBI), Chronic Pain Syndrome,
Fibromyalgia, Multiple Sclerosis, Amyotrophic Lateral Sclerosis (ALS or Lou Gehrig's disease), Blood Sepsis, Cancer, Heart Attacks
and Strokes. The programs will utilize the facilities at one or more of the University of Texas campuses. The Company will
pay the Universitys actual overhead for the projects, plus a negotiated facility and administration overhead expense, and
10% of all gross revenues associated with the sale, license and/or royalties of all products and treatment procedures directly
affiliated with programs. Intellectual property jointly invented and developed as a result of the projects will be owned jointly
by the University and the Company. The agreement has an initial term of five (5) years, and is renewable upon mutual agreement
of the parties.</t>
  </si>
  <si>
    <t>Equity Line of Credit</t>
  </si>
  <si>
    <t>Equity Line Of Credit</t>
  </si>
  <si>
    <t>Note 9. Equity Line of Credit</t>
  </si>
  <si>
    <t>On
January 17, 2014, the Companys registration statement became effective whereby it registered 15 million shares of common
stock that it would sell to Kodiak Capital Group, LLC (Kodiak) over time pursuant to an Investment Agreement entered
into on December 5, 2013 wherein Kodiak agreed to invest up to five million dollars ($5,000,000). The offering was to terminate
on the earlier of (i) when all 15 million shares are sold, (ii) when the maximum offering amount of $5,000,000 has been achieved,
or (iii) on January 17, 2016, unless the Company terminated it earlier. The investment Agreement included a termination
date of July 17, 2014, but on July 9, 2014 it was extended to run through July 17, 2015. On October 16, 2014, we exercised our
right to terminate the contract upon written notice to Kodiak. The
Company could not submit a new put notice until after the closing of the previous notice. The purchase price for the shares pursuant
to the put notice was to be equal to seventy-five percent (75%) of the lowest closing best bid price of the common stock during
the five consecutive trading days immediately following the date of our notice to Kodiak (Put Notice) of our election
to put shares pursuant to the Investment Agreement, subject to a limitation, whereby Kodiaks holdings could not exceed
9.9% of the outstanding shares of common stock. The shares had to be paid for and share certificates delivered within the pricing
period, which was five (5) trading days from the date the put notice is delivered (Put Date). On
October 15, 2013, the Company paid to Kodiak an initial fee of $10,000 and issued 391,398 shares of common stock following execution
of the Agreement, along with the issuance of another 167,742 shares to Manners, Inc. as commitment fees. In addition, the Company
agreed to pay a consulting firm, Cambridge Partners Atlanta Group, LLC (Cambridge), an introduction fee payable
as follows: (i) ten percent (10%) of the first $1,000,000 in total draws, (ii) seven percent (7%) on the draws from $1,000,000
to $1,500,000; and (iii) five percent (5%) on all draws in excess of $1,500,000. Cambridge was entitled to these introduction
fees on all proceeds received from Kodiak until the termination date of the consulting agreement, which was September 26, 2015
until we exercised our right to terminate the contract on October 16, 2014. The
Company used the proceeds from the sale of common stock pursuant to the agreement to pay down debt, research and development activities,
general corporate and working capital purposes, and for other purposes that the board of directors deems to be in the best interest
of the Company. As of the date of this report, the Company had sold
a total of 2,022,894 shares of common stock in exchange for total proceeds of $700,000 pursuant to the investment agreement, in
addition to the initial issuance of 559,140 common shares as a commitment fee.</t>
  </si>
  <si>
    <t>Changes in Stockholders Equity (Deficit)</t>
  </si>
  <si>
    <t>Note 9 - Changes in Stockholders Equity (Deficit)</t>
  </si>
  <si>
    <t>Convertible Preferred Stock, Series A The Company has 10,000,000 authorized shares
of Preferred Stock, of which 2,000,000 shares of $0.001 par value Series A Convertible Preferred Stock ("Series A Preferred
Stock") have been designated. Each share of Series A Preferred Stock is convertible, at the option of the holder thereof,
at any time after the issuance of such share into one (1) fully paid and non-assessable share of Common Stock. Each outstanding
share of Series A Preferred Stock is entitled to one hundred (100) votes per share on all matters to which the shareholders of
the Corporation are entitled or required to vote. The Company shall reserve and keep available out of its authorized but unissued
shares of Common Stock such number of shares sufficient to effect the conversions. No shares of Series A Preferred Stock have been
granted to date. No preferred shares were issued during the
nine months ended September 30, 2015. Common Stock The Company has 300,000,000 authorized shares
of $0.00001 par value Common Stock. Common Stock Issuances for Debt Conversions On September 18, 2015, the Company issued 681,800
shares of common stock pursuant to the conversion of $6,300, consisting of $6,000 of principal and $300 of interest on the First
LG Capital Note. The note was converted in accordance with the conversion terms; therefore no gain or loss has been recognized. On September 3, 2015, the Company issued 459,242
shares of common stock pursuant to the conversion of $7,000 of principal on the First Adar Bay Note. The note was converted
in accordance with the conversion terms; therefore no gain or loss has been recognized. On August 26, 2015, the Company issued 446,711
shares of common stock pursuant to the conversion of $6,270, consisting of $6,000 of principal and $270 of interest on the First
LG Capital Note. The note was converted in accordance with the conversion terms; therefore no gain or loss has been recognized. On August 25, 2015, the Company issued 823,121
shares of common stock pursuant to the conversion of $13,500 of principal on the First Typenex Note. The note was converted in
accordance with the conversion terms; therefore no gain or loss has been recognized. On August 17, 2015, the Company issued 371,556
shares of common stock pursuant to the conversion of $5,215, consisting of $5,000 of principal and $215 of interest on the First
LG Capital Note. The note was converted in accordance with the conversion terms; therefore no gain or loss has been recognized. On August 4, 2015, the Company issued 292,181
shares of common stock pursuant to the conversion of $3,835, consisting of $3,687 of principal and $148 of interest, on the First
LG Capital Note. The note was converted in accordance with the conversion terms; therefore no gain or loss has been recognized. On July 23, 2015, the Company issued 260,866
shares of common stock pursuant to the conversion of $13,000 of principal on the First Typenex Note. The note was converted in
accordance with the conversion terms; therefore no gain or loss has been recognized. On June 25, 2015, the Company issued 208,719
shares of common stock pursuant to the conversion of $15,000 of principal on the First Typenex Note. The note was converted in
accordance with the conversion terms; therefore no gain or loss has been recognized. On June 3, 2015, the Company issued 172,812
shares of common stock pursuant to the conversion of $12,500 of principal on the First Typenex Note. The note was converted in
accordance with the conversion terms; therefore no gain or loss has been recognized. Common Stock Issuances for Exercise of Warrants,
Related Party On September 10, 2015, the Company issued 1,000,000
shares of common stock pursuant to the exercise of warrants by the Company's Chairman of the Board at $0.00001 per share for total
proceeds of $10. The proceeds were subsequently received during the fourth quarter and therefore was recognized as a subscription
receivable. Common Stock Cancellations On August 12, 2015, the Company cancelled and
returned to treasury a total of 150,000 shares of common stock previously issued to a consultant for services provided. Beneficial Conversion Feature On September 21, 2015, the Company
entered into a convertible promissory note with Vis Vires Group, Inc. The beneficial conversion feature discount resulting
from the conversion price that was $0.00747 below the market price of $0.016 on the origination date of September 21, 2015,
resulted in a debt discount value of $39,448 that was recognized as additional paid in capital and was amortized on a straight
line basis over the life of the loan. On September 2, 2015, the Company
entered into a convertible promissory note with JMJ Financial. The beneficial conversion feature discount resulting from the conversion
price that was $0.0194 below the market price of $0.032 on the origination date of September 2, 2015, resulted in a debt
discount value of $50,000 that was recognized as additional paid in capital and was amortized on a straight line basis over the
life of the loan. On February 24, 2015, the Company
entered into a convertible promissory note with Adar Bays, LLC. The beneficial conversion feature discount resulting
from the conversion price that was $0.0473 below the market price of $0.14 on the origination date of February 24, 2015,
resulted in a debt discount value of $20,420 that was recognized as additional paid in capital and was amortized on a straight
line basis over the life of the loan. On January 30, 2015, the Company
entered into a convertible promissory note with LG Capital Funding, LLC. The beneficial conversion feature discount
resulting from the conversion price that was $0.042 below the market price of $0.14 on the origination date of January 30, 2015,
resulted in a debt discount value of $32,143 that was recognized as additional paid in capital and was amortized on a straight
line basis over the life of the loan.</t>
  </si>
  <si>
    <t>Convertible
Preferred Stock, Series A The
Company has 10,000,000 authorized shares of Preferred Stock, of which 2,000,000 shares of $0.001 par value Series A Convertible
Preferred Stock (Series A Preferred Stock) have been designated. Each share of Series A Preferred Stock is convertible,
at the option of the holder thereof, at any time after the issuance of such share into one (1) fully paid and non-assessable share
of Common Stock. Each outstanding share of Series A Preferred Stock is entitled to one hundred (100) votes per share on all matters
to which the shareholders of the Corporation are entitled or required to vote. The Company shall reserve and keep available out
of its authorized but unissued shares of Common Stock such number of shares sufficient to effect the conversions. No shares of
Series A Preferred Stock have been granted to date. Common
Stock The
Company has 300,000,000 authorized shares of $0.00001 par value Common Stock. Common
Stock (2014) On
October 2, 2014, the Company sold 500,000 shares of common stock in exchange for total proceeds of $50,000. On
October 2, 2014, the Company sold 10,000 shares of common stock in exchange for total proceeds of $1,000. On
September 19, 2014, the Company granted 70,000 shares of common stock for services performed. The total fair value of the common
stock was $7,959 based on the closing price of the Companys common stock on the date of grant. The shares were subsequently
issued on October 6, 2014. On
September 19, 2014, the Company granted 100,000 shares of common stock for services performed. The total fair value of the common
stock was $11,370 based on the closing price of the Companys common stock on the date of grant. The shares were subsequently
issued on October 15, 2014. On
September 13, 2014, the Company granted 15,000 shares of common stock for services performed. The total fair value of the common
stock was $2,250 based on the closing price of the Companys common stock on the date of grant. On
September 6, 2014, the Company granted 120,000 shares of common stock for services performed. The total fair value of the common
stock was $19,200 based on the closing price of the Companys common stock on the date of grant. The shares were subsequently
issued on November 3, 2014. On
September 6, 2014, the Company granted another 120,000 shares of common stock for services performed. The total fair value of
the common stock was $19,200 based on the closing price of the Companys common stock on the date of grant. The shares were
subsequently issued on November 3, 2014. On
September 6, 2014, the Company granted 70,000 shares of common stock for services performed. The total fair value of the common
stock was $11,200 based on the closing price of the Companys common stock on the date of grant. The shares were subsequently
issued on November 3, 2014. On
August 12, 2014, the Company granted 75,000 shares of common stock for services performed. The total fair value of the common
stock was $12,000 based on the closing price of the Companys common stock on the date of grant. On
June 19, 2014, the Company granted 100,000 shares of common stock for services performed. The total fair value of the common stock
was $42,400 based on the closing price of the Companys common stock on the date of grant. On
May 8, 2014, we sold 588,235 shares of our common stock to Kodiak in exchange for proceeds of $100,000 pursuant to our fifth Put
Notice under our equity line of credit as delivered on April 30, 2014. On
April 10, 2014, we sold 211,641 shares of our common stock to Kodiak in exchange for proceeds of $100,000 pursuant to our fourth
Put Notice under our equity line of credit as delivered on April 2, 2014. On
April 3, 2014, the Company granted 50,000 shares of common stock for services performed. The total fair value of the common stock
was $40,500 based on the closing price of the Companys common stock on the date of grant. On
March 19, 2014, the Company granted 100,000 shares of common stock for services performed. The total fair value of the common
stock was $70,000 based on the closing price of the Companys common stock on the date of grant. The shares were subsequently
issued on April 17, 2014. On
March 14, 2014, we sold 181,819 shares of our common stock to Kodiak in exchange for proceeds of $100,000 pursuant to our third
Put Notice under our equity line of credit as delivered on March 6, 2014. On
March 7, 2014, the Company granted 15,000 shares of common stock for services performed. The total fair value of the common stock
was $15,000 based on the closing price of the Companys common stock on the date of grant. On
February 24, 2014, we sold 374,532 shares of our common stock to Kodiak in exchange for proceeds of $250,000 pursuant to our second
Put Notice under our equity line of credit as delivered on February 12, 2014. On
February 20, 2014, a warrant holder elected to exercise warrants consisting of 10,000 shares of its common stock pursuant to a
unit offering previously sold on March 11, 2013 in exchange for proceeds of $7,500. On
February 12, 2014, a warrant holder elected to exercise warrants consisting of 5,000 shares of its common stock pursuant to a
unit offering previously sold on February 20, 2013 in exchange for proceeds of $3,750. On
February 10, 2014, the Company granted 18,462 shares of common stock for services performed. The total fair value of the common
stock was $12,000 based on the closing price of the Companys common stock on the date of grant. On
February 3, 2014, we sold 666,667 shares of our common stock to Kodiak in exchange for proceeds of $150,000 pursuant to our first
Put Notice under our equity line of credit as delivered on January 25, 2014. Common
Stock (2013) On
December 19, 2013, the Company granted 200,000 shares of common stock for services performed. The total fair value of the common
stock was $140,000 based on the closing price of the Companys common stock on the date of grant. On
December 17, 2013, the Company granted 150,000 shares of common stock for services performed. The total fair value of the common
stock was $100,500 based on the closing price of the Companys common stock on the date of grant. On
October 31, 2013, the Company granted 10,000 shares of common stock for services performed. The total fair value of the common
stock was $7,400 based on the closing price of the Companys common stock on the date of grant. On
October 31, 2013, the Company granted 25,000 shares of common stock for services performed. The total fair value of the common
stock was $18,500 based on the closing price of the Companys common stock on the date of grant. On
October 17, 2013, the Company granted 200,000 shares of common stock for services performed. The total fair value of the common
stock was $140,000 based on the closing price of the Companys common stock on the date of grant. On
October 15, 2013, the Company granted 391,398 shares of common stock to Kodiak Capital Group, LLC as a commitment fee for a potential
future financing. The total fair value of the common stock was $246,581 based on the closing price of the Companys common
stock on the date of grant. On
October 15, 2013, the Company granted 167,742 shares of common stock to Manners, Inc. as a commitment fee for a potential future
financing by Kodiak Capital Group, LLC. The total fair value of the common stock was $105,678 based on the closing price of the
Companys common stock on the date of grant. On
September 25, 2013, the Company sold 1,000,000 shares of its common stock to a director in exchange for proceeds of $50,000. Board
of director compensation expense of $650,000 was recognized due to the fair value of the shares in excess of the $0.05 per share
purchase price. On
September 25, 2013, the Company granted 300,000 shares of common stock for services performed. The total fair value of the common
stock was $210,000 based on the closing price of the Companys common stock on the date of grant. On
July 19, 2013, the Company issued a total of 20,000 shares of its common stock that were sold on June 27, 2013 pursuant to warrant
exercises amongst seven investors in exchange for total proceeds of $2,000. On
July 15, 2013, the Company granted 50,000 shares of common for services performed. The total fair value of the common stock was
$46,500 based on the closing price of the Companys common stock on the date of grant. On
various dates between July 2, 2013 and July 25, 2013, the Company issued a total of 61,000 shares of its common stock pursuant
to warrant exercises at $0.50 per share amongst eight investors in exchange for total proceeds of $30,500. On
various dates between July 6, 2013 and July 25, 2013, the Company issued a total of 161,200 shares of its common stock pursuant
to warrant exercises at $0.10 per share amongst twenty one investors in exchange for total proceeds of $16,120. On
July 3, 2013, the Company issued a total of 35,000 shares of its common stock that were sold on June 21, 2013 pursuant to warrant
exercises amongst seven investors in exchange for total proceeds of $3,500. On
June 27, 2013, two warrant holders elected to exercise warrants consisting of a total of 20,000 shares of its common stock pursuant
to unit offerings previously sold on February 28, 2011 in exchange for total proceeds of $2,000. The shares were subsequently
issued on July 19, 2013. On
June 21, 2013, a total of seven warrant holders elected to exercise warrants consisting of a total of 35,000 shares of its common
stock pursuant to unit offerings previously sold on February 28, 2011 in exchange for total proceeds of $3,500. The shares were
subsequently issued on July 3, 2013. On
March 11, 2013, a warrant holder elected to exercise warrants consisting of a 10,000 shares of its common stock pursuant to a
unit offering previously sold on February 28, 2011 in exchange for proceeds of $1,000. On
March 11, 2013, the Company sold 10,000 shares of its common stock and an equal number of warrants exercisable at $0.75 per share
over a one year term pursuant to a unit offering in exchange for proceeds of $5,000. The proceeds received were allocated between
the common stock and warrants on a relative fair value basis. On
March 2, 2013, the Company granted 50,000 shares of common for services performed. The total fair value of the common stock was
$36,450 based on the closing price of the Companys common stock on the date of grant. On
February 27, 2013, the Company sold 500,000 shares of its common stock to the Chairman of the Board of Directors in exchange for
proceeds of $25,000. Board of director compensation expense of $365,000 was recognized due to the fair value of the shares in
excess of the $0.05 per share purchase price. On
February 20, 2013, the Company sold 1,000,000 shares of its common stock to a director in exchange for proceeds of $50,000. Board
of director compensation expense of $780,000 was recognized due to the fair value of the shares in excess of the $0.05 per share
purchase price. On
February 20, 2013, the Company sold 1,500,000 shares of its common stock to a director in exchange for proceeds of $75,000. Board
of director compensation expense of $1,170,000 was recognized due to the fair value of the shares in excess of the $0.05 per share
purchase price. On
February 17, 2013, the Company sold 5,000 shares of its common stock and an equal number of warrants exercisable at $0.75 per
share over a one year term pursuant to a unit offering in exchange for proceeds of $2,500. The proceeds received were allocated
between the common stock and warrants on a relative fair value basis. On
February 10, 2013, the Company sold 20,000 shares of its common stock and an equal number of warrants exercisable at $0.75 per
share over a one year term pursuant to a unit offering in exchange for proceeds of $10,000. The proceeds received were allocated
between the common stock and warrants on a relative fair value basis. On
January 30, 2013, the Company sold 60,000 shares of its common stock and an equal number of warrants exercisable at $0.75 per
share over a one year term pursuant to a unit offering in exchange for proceeds of $30,000. The proceeds received were allocated
between the common stock and warrants on a relative fair value basis. On
January 22, 2013, the Company sold 15,000 shares of its common stock and an equal number of warrants exercisable at $0.75 per
share over a one year term pursuant to a unit offering in exchange for proceeds of $7,500. The proceeds received were allocated
between the common stock and warrants on a relative fair value basis. On
January 9, 2013, the Company issued 40,000 shares of its common stock that were sold on December 31, 2012 pursuant to a unit offering
in exchange for proceeds of $20,000 that were presented as a subscriptions payable at December 31, 2012. Beneficial
Conversion Feature On
November 25, 2014, the Company entered into a convertible promissory note with Typenex Co-Investments, LLC. The beneficial
conversion feature discount resulting from the conversion price that was $0.1019 below the market price of $0.225 on the November 25, 2014
origination date resulted in a debt discount value of $37,019 that was recognized as additional paid in capital and was amortized
on a straight line basis over the life of the loan. On August 13, 2013, the Company entered into a convertible
promissory note with LG Capital Funding, LLC. The beneficial conversion feature discount resulting from the conversion price that
was $0.3737 below the market price of $0.80 on the August 13, 2013 origination date resulted in a debt discount value of $23,236
that was recognized as additional paid in capital and was amortized on a straight line basis over the life of the loan, which
was accelerated upon the repayment prior to maturity on November 6, 2013.</t>
  </si>
  <si>
    <t>Series A Convertible Preferred Stock Warrants</t>
  </si>
  <si>
    <t>Series Convertible Preferred Stock Warrants</t>
  </si>
  <si>
    <t>Note 11 - Series A Convertible Preferred Stock Warrants</t>
  </si>
  <si>
    <t xml:space="preserve">Series
A Convertible Preferred Stock Warrants Granted No
series A preferred stock warrants were cancelled during the years ended December 31, 2014 and 2013. Series
A Preferred Stock Warrants Cancelled No
series A preferred stock warrants were cancelled during the years ended December 31, 2014 and 2013. Series
A Preferred Stock Warrants Expired No
series A preferred stock warrants were expired during the years ended December 31, 2014 and 2013. Series
A Preferred Stock Warrants Exercised No
series A preferred stock warrants were exercised during the years ended December 31, 2014 and 2013. The
following is a summary of information about the Series A Preferred Stock Warrants outstanding at December 31, 2014.
Shares
Underlying
Shares
Underlying Warrants Outstanding Warrants
Exercisable
Weighted
Shares Average Weighted Shares Weighted
Range
of Underlying Remaining Average Underlying Average
Exercise Warrants Contractual Exercise Warrants Exercise
Prices Outstanding Life Price Exercisable Price
$ 0.001 2,000,000 5.5 years $ 0.001 2,000,000 $ 0.001
The
fair value of each warrant grant is estimated on the date of grant using the Black-Scholes option pricing model with the following
weighted-average assumptions used for grants under the fixed option plan:
December
31, December
31,
2014 2013
Average risk-free
interest rates N/A N/A
Average expected
life (in years) N/A N/A The
Black-Scholes option pricing model was developed for use in estimating the fair value of short-term traded options that have no
vesting restrictions and are fully transferable. In addition, option valuation models require the input of highly subjective assumptions
including expected stock price volatility. Because the Companys series A preferred stock warrant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series A preferred stock warrants. During the years ended December 31, 2014 and 2013 there
were no warrants granted with an exercise price below the fair value of the underlying stock at the grant date. There
were no series A preferred stock warrants granted during the years ended December 31, 2014 and 2013. The
following is a summary of activity of outstanding series A preferred stock warrants:
Weighted
Average
Number
of Exercise
Shares Price
Balance, December
31, 2012 2,000,000 $ 0.001
Warrants
cancelled - -
Warrants
granted - -
Warrants
exercised - -
Balance, December
31, 2013 2,000,000 $ 0.001
Warrants
cancelled - -
Warrants
granted - -
Warrants
exercised - -
Balance,
December 31, 2014 2,000,000 $ 0.001
Exercisable,
December 31, 2014 2,000,000 $ 0.001 </t>
  </si>
  <si>
    <t>Common Stock Warrants</t>
  </si>
  <si>
    <t>Note 10 - Common Stock Warrants</t>
  </si>
  <si>
    <t>Common Stock Warrants Granted On July 25, 2015, the Company granted
cashless common stock warrants to an independent contractor to purchase a total of 500,000 shares of common stock at $0.10 per
share for advisory services. The warrants are exercisable over seven (7) years from July 25, 2015. The warrants vest
in full on December 1, 2015. The initial estimated value using the Black-Scholes Pricing Model, based on a volatility
rate of 204% and a call option value of $0.0497, was $24,872. In accordance with Accounting Standards Codification ("ASC")
505-50, non-employee stock based compensation awards are re-measured at each period. The total fair value of the 500,000 common
stock warrants using the Black-Scholes option-pricing model was re-measured at $4,720, or $0.0094 per share as of September 30, 2015,
based on a volatility rate of 232%, a risk-free interest rate of 1.75% and an expected term of 7 years. The Company recognized
a total of $2,452 and $-0- of professional fee expense during the nine months ended September 30, 2015 and 2014,
respectively. On May 30, 2015, the Company granted
cashless common stock warrants to an independent contractor to purchase a total of 500,000 shares of common stock at $0.25 per
share for advisory services. The warrants are exercisable over seven (7) years from May 30, 2015. The warrants vest in
full on December 1, 2015. The initial estimated value using the Black-Scholes Pricing Model, based on a volatility rate
of 199% and a call option value of $0.13751, was $68,756. In accordance with Accounting Standards Codification ("ASC")
505-50, non-employee stock based compensation awards are re-measured at each period. The total fair value of the 500,000 common
stock warrants using the Black-Scholes option-pricing model was re-measured at $4,706, or $0.0094 per share as of September 30, 2015,
based on a volatility rate of 232%, a risk-free interest rate of 1.75% and an expected term of 7 years. The Company recognized
a total of $3,129 and $-0- of professional fee expense during the nine months ended September 30, 2015 and 2014,
respectively. On March 20, 2015, the Company granted
cashless common stock warrants to an independent contractor to purchase a total of 500,000 shares of common stock at $0.20 per
share for investor relation services. The warrants are exercisable over five (5) years from March 20, 2015. The warrants
vest in accordance with the schedule presented below, whereby the price per share is defined by the closing bid price over three
consecutive trading days:
· 125,000 warrants will vest at $0.20 per share
· 125,000 warrants will vest at $0.30 per share
· 125,000 warrants will vest at $0.40 per share
· 125,000 warrants will vest at $0.50 per share The estimated value using the Black-Scholes
Pricing Model, based on a volatility rate of 204% and a call option value of $0.1166, was $58,301. The vesting period is indeterminate,
therefore, the Company recognized the entire $58,301 of stock based compensation expense during the nine months ended September 30, 2015. A total of $1,810,367 and $49,751 of warrants
were amortized and expensed to professional fees as stock-based compensation during the nine months ending September 30, 2015
and 2014, respectively, including $1,523,103 during the nine months ending September 30, 2015 related to warrants
previously issued to related parties. Common Stock Warrants Exercised, Related
Party On September 10, 2015, the Company issued 1,000,000
shares of common stock pursuant to the exercise of warrants by the Company's Chairman of the Board at $0.00001 per share for total
proceeds of $10. The proceeds were subsequently received during the fourth quarter and therefore was recognized as a subscription
receivable.</t>
  </si>
  <si>
    <t xml:space="preserve">Common Stock Warrants Granted (2014) On November 25, 2014, the Company issued warrants
to purchase 351,455 shares of common stock, exercisable at $0.18 per share over a five (5) year period pursuant to a convertible
debenture offering in exchange for net proceeds of $75,000 with an $86,500 face value. The fair value of the 351,455 common stock
warrants using the Black-Scholes option-pricing model is $76,950, or $0.21895 per share based on a volatility rate of 193%, a risk-free
interest rate of 1.58% and an expected term of 5 years. The proceeds received were allocated between the debt and warrants on a
relative fair value basis, resulting in a debt discount of $37,981, which is being amortized over the life of the loan. The Company
recognized $5,008 and $-0- of amortization recorded to interest expense during the years ended December 31, 2014 and 2013, respectively. On November 18, 2014, the Company granted common
stock warrants to the Companys CEO to purchase a total of 1,600,000 shares of common stock at $0.25 per share for his services
as an Officer. The warrants carry a vesting period of 50% on January 15, 2015, and the remaining 50% vest on June 15, 2015.
The warrants are exercisable over seven (7) years. The fair value of the 1,600,000 common stock warrants using the Black-Scholes
option-pricing model is $356,771, or $0.22298 per share, based on a volatility rate of 192%, a risk-free interest rate of 0.96%
and an expected term of 3.54 years, and is being amortized over the implied service term, or vesting period, of the warrants. The
Company recognized $73,403 and $-0- of amortization recorded to professional fee expense during the years ended December 31, 2014
and 2013, respectively. On November 18, 2014, the Company granted common
stock warrants to the Companys Chairman of the Board of Directors to purchase a total of 1,600,000 shares of common stock
at $0.25 per share for his services as the Chairman of the Board. The warrants carry a vesting period of 50% on January 15, 2015,
and the remaining 50% vest on June 15, 2015. The warrants are exercisable over seven (7) years. The fair value of the 1,600,000
common stock warrants using the Black-Scholes option-pricing model is $356,771, or $0.22298 per share, based on a volatility rate
of 192%, a risk-free interest rate of 0.96% and an expected term of 3.54 years, and is being amortized over the implied service
term, or vesting period, of the warrants. The Company recognized $73,403 and $-0- of amortization recorded to professional fee
expense during the years ended December 31, 2014 and 2013, respectively. On November 18, 2014, the Company granted common
stock warrants to one of the Directors to purchase a total of 1,400,000 shares of common stock at $0.25 per share over a seven
year period from the grant date for their services as Directors. The warrants carry a vesting period of 50% on January 15, 2015,
and the remaining 50% vest on June 15, 2015. The total fair value of the 1,400,000 common stock warrants using the Black-Scholes
option-pricing model is $312,174, or $0.22298 per share, based on a volatility rate of 192%, a risk-free interest rate of 0.96%
and an expected term of 3.54 years, and is being amortized over the implied service term, or vesting period, of the warrants. The
Company recognized a total of $64,227 and $-0- of amortization recorded to professional fee expense during the years ended
December 31, 2014 and 2013, respectively. On November 18, 2014, the Company granted 1,200,000
common stock warrants to each of three Directors to purchase a total of 3,600,000 shares of common stock at $0.25 per share over
a seven year period from the grant date for their service as Directors. The warrants carry a vesting period of 50% on January 15, 2015,
and the remaining 50% vest on June 15, 2015. The total fair value of the 3,600,000 common stock warrants using the Black-Scholes
option-pricing model is $802,734, or $0.22298 per share, based on a volatility rate of 192%, a risk-free interest rate of 0.96%
and an expected term of 3.54 years, and is being amortized over the implied service term, or vesting period, of the warrants. The
Company recognized a total of $165,156 and $-0- of amortization recorded to professional fee expense during the years ended December 31, 2014
and 2013, respectively. On November 18, 2014, the Company granted common
stock warrants to one of the Directors to purchase a total of 400,000 shares of common stock at $0.25 per share over a seven year
period from the grant date for their services as Directors. The warrants carry a vesting period of 50% on January 15, 2015, and
the remaining 50% vest on June 15, 2015. The total fair value of the 400,000 common stock warrants using the Black-Scholes option-pricing
model is $89,193, or $0.22298 per share, based on a volatility rate of 192%, a risk-free interest rate of 0.96% and an expected
term of 3.54 years, and is being amortized over the implied service term, or vesting period, of the warrants. The Company recognized
a total of $18,351 and $-0- of amortization recorded to professional fee expense during the years ended December 31, 2014
and 2013, respectively. On November 18, 2014, the Company granted 700,000
common stock warrants to each of three new advisors to purchase a total of 2,100,000 shares of common stock at $0.25 per share
for services provided. The warrants carry a vesting period of 50% on January 15, 2015, and the remaining 50% vest on June 15, 2015.
The warrants are exercisable over seven (7) years. In accordance with Accounting Standards Codification (ASC) 505-50,
non-employee stock based compensation awards are re-measured at each period. The total fair value of the 2,100,000 common stock
warrants using the Black-Scholes option-pricing model is $228,516, or $0.1088 per share as of December 31, 2014, based on a volatility
rate of 201%, a risk-free interest rate of 1.97% and an expected term of 7 years. The Company recognized a total of $47,016 and
$-0- of professional fee expense during the years ended December 31, 2014 and 2013, respectively. Amendment of Common Stock Warrants (2013) On June 28, 2013, the Company extended a total
of 190,289 previously granted common stock warrants issued amongst a total of ten former investors, with an exercise price of $0.50
for approximately an additional 25 days from their expiration. All other terms remained the same as originally issued. These modified
warrants are fully vested and expired on July 23, 2013. The total estimated value using the Black-Scholes Pricing Model, based
on a volatility rate of 32% and a call option value of $0.4200, was $79,923. The value immediately preceding the modification was
$-0- due to their expiration. As a result, the entire $79,923 was recognized as a deemed dividend on June 28, 2013. Common Stock Warrants Granted (2013) On December 12, 2013, the Company granted common
stock warrants to an independent contractor to purchase a total of 50,000 shares of common stock at $0.25 per share for consulting
services. The warrants are exercisable over two (2) years from December 12, 2013. In accordance with Accounting Standards Codification
(ASC) 505-50, non-employee stock based compensation awards are re-measured at each period. The fair value of the
50,000 common stock warrants using the Black-Scholes option-pricing model is $21,736, or $0.4347 per share as of December 31, 2013,
based on a volatility rate of 104%, a risk-free interest rate of 0.34% and an expected term of 2 years, and was expensed as professional
fee expense during the year ended December 31, 2013. On September 25, 2013, the Company granted
common stock warrants to an independent contractor to purchase a total of 300,000 shares of common stock at $0.96 per share for
consulting services. The warrants vest monthly in 50,000 increments over six months commencing on October 1, 2013. The warrants
are exercisable over three (3) years from October 1, 2013. In accordance with Accounting Standards Codification (ASC)
505-50, non-employee stock based compensation awards are re-measured at each period. The fair value of the 300,000 common stock
warrants using the Black-Scholes option-pricing model is $134,709, or $0.4490 per share as of December 31, 2013, based on a volatility
rate of 105%, a risk-free interest rate of 1.75% and an expected term of 3 years. A total of $74,314 was expensed as professional
fee expense during the year ended December 31, 2013. On March 11, 2013, the Company sold warrants
to purchase 10,000 shares of common stock at $0.75 per share over a one year period from the date of sale, in exchange for total
proceeds of $5,000 in conjunction with the sale of 10,000 shares of common stock. The proceeds received were allocated between
the common stock and warrants on a relative fair value basis. On February 20, 2013, the Company sold warrants
to purchase 5,000 shares of common stock at $0.75 per share over a one year period from the date of sale, in exchange for total
proceeds of $2,500 in conjunction with the sale of 5,000 shares of common stock. The proceeds received were allocated between the
common stock and warrants on a relative fair value basis. On February 20, 2013, the Company sold warrants
to purchase 20,000 shares of common stock at $0.75 per share over a one year period from the date of sale, in exchange for total
proceeds of $10,000 in conjunction with the sale of 20,000 shares of common stock. The proceeds received were allocated between
the common stock and warrants on a relative fair value basis. On February 14, 2013, the Company sold warrants
to purchase 60,000 shares of common stock at $0.75 per share over a one year period from the date of sale, in exchange for total
proceeds of $30,000 in conjunction with the sale of 60,000 shares of common stock. The proceeds received were allocated between
the common stock and warrants on a relative fair value basis. On January 30, 2013, the Company sold warrants
to purchase 15,000 shares of common stock at $0.75 per share over a one year period from the date of sale, in exchange for total
proceeds of $7,500 in conjunction with the sale of 15,000 shares of common stock. The proceeds received were allocated between
the common stock and warrants on a relative fair value basis. Common Stock Warrants Cancelled No warrants were cancelled during the years
ended December 31, 2014 and 2013. Common Stock Warrants Expired A total of 95,000 and 209,289 warrants expired
during years ended December 31, 2014 and 2013, respectively. Common Stock Warrants Exercised (2014) On February 20, 2014, a warrant holder elected
to exercise warrants consisting of a total of 10,000 shares of its common stock pursuant to a unit offering previously sold on
March 11, 2013, in exchange for total proceeds of $7,500. On February 12, 2014, a warrant holder elected
to exercise warrants consisting of a total of 5,000 shares of its common stock pursuant to a unit offering previously sold on February
20, 2013 in exchange for total proceeds of $3,750. Common Stock Warrants Exercised (2013) On various dates between July 2, 2013 and July
25, 2013, the Company issued a total of 61,000 shares of its common stock pursuant to warrant exercises at $0.50 per share amongst
eight investors in exchange for total proceeds of $30,500. On various dates between July 6, 2013 and July
25, 2013, the Company issued a total of 161,200 shares of its common stock pursuant to warrant exercises at $0.10 per share amongst
twenty one investors in exchange for total proceeds of $16,120. On June 27, 2013, two warrant holders elected
to exercise warrants consisting of a total of 20,000 shares of its common stock pursuant to unit offerings previously sold on February
28, 2011 in exchange for total proceeds of $2,000. The shares were subsequently issued on July 19, 2013, as such, the proceeds
were presented as a subscriptions payable at June 30, 2013. On June 21, 2013, a total of seven warrant
holders elected to exercise warrants consisting of a total of 35,000 shares of its common stock pursuant to unit offerings previously
sold on February 28, 2011 in exchange for total proceeds of $3,500. The shares were subsequently issued on July 3, 2013, as such,
the proceeds were presented as a subscriptions payable at June 30, 2013. On March 11, 2013, there were 10,000 common
stock warrants exercised in exchange for proceeds of $1,000. The following is a summary of information about
the Common Stock Warrants outstanding at December 31, 2014.
Shares Underlying
Shares Underlying Warrants Outstanding Warrants Exercisable
Weighted
Shares Average Weighted Shares Weighted
Range of Underlying Remaining Average Underlying Average
Exercise Warrants Contractual Exercise Warrants Exercise
Prices Outstanding Life Price Exercisable Price
$ 0.00001  $1.45 50,591,455 5.7 years $ 0.14434 39,891,455 $ 0.1160
The fair value of each warrant grant is estimated
on the date of grant using the Black-Scholes option pricing model with the following weighted-average assumptions used for grants
under the fixed option plan:
December 31, December 31,
2014 2013
Average risk-free interest rates 1.18 % 2.80 %
Average expected life (in years) 4.24 1.40 The Black-Scholes option pricing model was
developed for use in estimating the fair value of short-term traded options that have no vesting restrictions and are fully transferable.
In addition, option valuation models require the input of highly subjective assumptions including expected stock price volatility.
Because the Companys common stock warrant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common stock warrants. During
the years ended December 31, 2014 and 2013 there were no warrants granted with an exercise price below the fair
value of the underlying stock at the grant date. The weighted average fair value of warrants
granted with exercise prices at the current fair value of the underlying stock was approximately $0.2256 and $0.4084 per warrant
granted during the years ended December 31, 2014 and 2013, respectively. The following is a summary of activity of outstanding
common stock warrants:
Weighted
Average
Number of Exercise
Shares Price
Balance, December 31, 2012 39,686,489 $ 0.1114
Warrants cancelled (209,289 ) (0.4962 )
Warrants granted 460,000 0.8326
Warrants exercised (287,200 ) (0.1850 )
Balance, December 31, 2013 39,650,000 $ 0.1172
Warrants cancelled (95,000 ) (0.75 )
Warrants granted 11,051,455 0.2477
Warrants exercised (15,000 ) (0.75 )
Balance, December 31, 2014 50,591,455 $ 0.1443
Exercisable, December 31, 2014 39,891,455 $ 0.1160 </t>
  </si>
  <si>
    <t>Income Taxes</t>
  </si>
  <si>
    <t>Note 11 - Income Taxes</t>
  </si>
  <si>
    <t>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nine months ended September 30, 2015,
and the year ended December 31, 2014, the Company incurred a net operating loss and, accordingly, no provision for income
taxes has been recorded. In addition, no benefit for income taxes has been recorded due to the uncertainty of the realization
of any tax assets. At September 30, 2015, and December 31, 2014, the Company had approximately $2,512,000
and $1,930,314 of federal net operating losses, respectively. The net operating loss carry forwards, if not utilized, will begin
to expire in 2031. The components of the Company's deferred tax
asset are as follows:
September 30, December 31,
2015 2014
Deferred tax assets:
Net operating loss carry forwards $ 879,200 $ 675,610
Net deferred tax assets before valuation allowance $ 879,200 $ 675,610
Less: Valuation allowance (879,200 ) (675,610 )
Net deferred tax assets $ - $ - Based on the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September 30, 2015, and December 31, 2014, respectively. A reconciliation between the amounts of income
tax benefit determined by applying the applicable U.S. and state statutory income tax rate to pre-tax loss is as follows:
September 30, December 31,
2015 2014
Federal and state statutory rate 35 % 35 %
Change in valuation allowance on deferred tax assets (35 %) (35 %) In accordance with FASB ASC 740, the Company
has evaluated its tax positions and determined there are no uncertain tax positions.</t>
  </si>
  <si>
    <t>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years ended December 31, 2014 and 2013, the Company incurred a net operating loss and, accordingly, no provision for income
taxes has been recorded. In addition, no benefit for income taxes has been recorded due to the uncertainty of the realization
of any tax assets. At December 31, 2014 and December 31, 2013, the Company had approximately $1,930,314 and $1,306,637 of federal
net operating losses, respectively. The net operating loss carry forwards, if not utilized, will begin to expire in 2031. The
components of the Companys deferred tax asset are as follows:
December
31, December
31,
2014 2013
Deferred tax assets:
Net
operating loss carry forwards $ 675,610 $ 457,320
Net deferred tax
assets before valuation allowance $ 675,610 $ 457,320
Less:
Valuation allowance (675,610 ) (457,320 )
Net
deferred tax assets $ - $ - Based
on the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December 31, 2014 and 2013, respectively. A
reconciliation between the amounts of income tax benefit determined by applying the applicable U.S. and State statutory income
tax rate to pre-tax loss is as follows:
December
31, December
31,
2014 2013
Federal and state
statutory rate 35 % 35 %
Change in valuation
allowance on deferred tax assets (35 %) (35 %) In accordance with FASB ASC 740, the Company has evaluated
its tax positions and determined there are no uncertain tax positions.</t>
  </si>
  <si>
    <t>Subsequent Events</t>
  </si>
  <si>
    <t>Note 12 - Subsequent Events</t>
  </si>
  <si>
    <t>Common
Stock Issuances for Debt Conversions On
November 17, 2015, the Company awarded 2,261,963 shares of common stock pursuant to the conversion of $3,721, consisting
of $3,500 of principal and $221 of interest, on the First LG Capital Note. The note was converted in accordance with the conversion
terms; therefore no gain or loss has been recognized. These shares have not yet been issued by the transfer agent. On
November 16, 2015, the Company awarded 6,040,000 shares of common stock pursuant to the conversion of $10,081, consisting
of $5,566 of principal and $4,515 of interest, on the First Typenex Note. The note was converted in accordance with the conversion
terms; therefore no gain or loss has been recognized. These shares have not yet been issued by the transfer agent. On
November 16, 2015, the Company issued 2,400,940 shares of common stock pursuant to the conversion of $6,000 of principal on the
First Adar Bay Note. The note was converted in accordance with the conversion terms; therefore no gain or loss has been recognized. On
November 13, 2015, the Company issued 2,259,167 shares of common stock pursuant to the conversion of $3,256, consisting of $3,070
of principal and $186 of interest, on the First LG Capital Note. The note was converted in accordance with the conversion terms;
therefore no gain or loss has been recognized. On
November 13, 2015, the Company issued 2,375,275 shares of common stock pursuant to the conversion of $6,000 of principal on the
First Adar Bay Note. The note was converted in accordance with the conversion terms; therefore no gain or loss has been recognized.
On
November 11, 2015, the Company issued 2,375,000 shares of common stock pursuant to the conversion of $6,000 of principal on the
First Adar Bay Note. The note was converted in accordance with the conversion terms; therefore no gain or loss has been recognized. On
November 9, 2015, the Company issued 3,510,000 shares of common stock pursuant to the conversion of $6,234 of principal on the
First Typenex Note. The note was converted in accordance with the conversion terms; therefore no gain or loss has been recognized. On
November 6, 2015, the Company issued 1,979,568 shares of common stock pursuant to the conversion of $3,256, consisting of $3,070
of principal and $186 of interest, on the First LG Capital Note. The note was converted in accordance with the conversion terms;
therefore no gain or loss has been recognized. On
November 2, 2015, the Company issued 2,168,067 shares of common stock pursuant to the conversion of $5,160 of principal on the
First Adar Bay Note. The note was converted in accordance with the conversion terms; therefore no gain or loss has been recognized. On
October 29, 2015, the Company issued 1,620,522 shares of common stock pursuant to the conversion of $3,256, consisting of $3,070
of principal and $186 of interest, on the First LG Capital Note. The note was converted in accordance with the conversion terms;
therefore no gain or loss has been recognized. On
October 27, 2015, the Company issued 1,839,530 shares of common stock pursuant to the conversion of $4,700 of principal on the
First Adar Bay Note. The note was converted in accordance with the conversion terms; therefore no gain or loss has been recognized. On
October 26, 2015, the Company issued 1,753,425 shares of common stock pursuant to the conversion of $4,480 of principal on the
First Adar Bay Note. The note was converted in accordance with the conversion terms; therefore no gain or loss has been recognized. On
October 26, 2015, the Company issued 3,091,128 shares of common stock pursuant to the conversion of $7,700 of principal on the
First Typenex Note. The note was converted in accordance with the conversion terms; therefore no gain or loss has been recognized. On
October 19, 2015, the Company issued 1,284,109 shares of common stock pursuant to the conversion of $6,000 of principal on the
First Adar Bay Note. The note was converted in accordance with the conversion terms; therefore no gain or loss has been recognized. On
October 13, 2015, the Company issued 1,076,992 shares of common stock pursuant to the conversion of $4,222, consisting of $4,000
of principal and $222 of interest, on the First LG Capital Note. The note was converted in accordance with the conversion terms;
therefore no gain or loss has been recognized. On
October 8, 2015, the Company issued 1,116,799 shares of common stock pursuant to the conversion of $6,000 of principal on the
First Adar Bay Note. The note was converted in accordance with the conversion terms; therefore no gain or loss has been recognized. On
October 1, 2015, the Company issued 2,344,032 shares of common stock pursuant to the conversion of $13,000 of principal on the
First Typenex Note. The note was converted in accordance with the conversion terms; therefore no gain or loss has been recognized. Common
Stock Warrants Exercised, Related Party On
October 1, 2015, the Company issued 3,000,000 shares of common stock pursuant to the exercise of warrants by the Company's Chairman
of the Board at $0.00001 per share for total proceeds of $30. Common
Stock Warrants Issued, Related Parties On
October 7, 2015, we granted warrants to the following officers and directors, which will allow them to purchase shares of our
common stock in the amounts indicated: William Hartman (1,000,000 shares); Mitchell Felder (1,000,000 shares), Heidi Carl (750,000
shares), John Borza (600,000 shares), Richard Najarian (200,000 shares), and Jay Rosen (200,000 shares). We also issued warrants
to purchase a total of one million eight hundred thousand (1,800,000) shares of our common stock to six members of our Scientific
Advisory Board. The exercise price of the foregoing warrants is Five Cents ($0.05) per share. One half of the shares underlying
each of the respective warrants vest on June 15, 2016, with the balance vesting on December 15, 2016. In order for the warrants
to vest on each of the foregoing dates, however, the holders must be serving in the same capacity on behalf of the Company as
he or she was serving on October 21, 2015. The issuance of the warrants was fully approved by our Board of Directors on October
21, 2015, the date a fully executed resolution authorizing the issuance was delivered to us. The issuances were exempt from registration
pursuant to Section 4(a)(2) of the Securities Act of 1933, the investors are sophisticated and familiar with our operations, and
there was no solicitation in connection with the issuance.</t>
  </si>
  <si>
    <t>Patent
License Agreement On
March 4, 2015, we entered into a Patent License Agreement (PLA) with the University of Texas at El Paso (UTEP) regarding our joint
research and development of CTLA-4 Blockade with Metronomic Chemotherapy for the Treatment of Breast Cancer. This is the first
PLA with UTEP following our Collaborative Agreement with them dated May 9, 2012, and memorializes the joint ownership
of the applicable patent and the financial and other terms related thereto. Convertible
Debts On
March 4, 2015, we entered into an Amendment to the First Typenex Note dated November 25, 2014 that revised the conversion
terms to provide that, so long as no Event of Default (as defined in the Note) has occurred, the Conversion Price shall be not
less than $0.0001 (the Conversion Floor) and that, upon the occurrence of an Event of Default, the Conversion Floor
shall not apply to any future Conversions and shall be of no further force or effect. On
February 24, 2015, we entered into a Securities Purchase Agreement with Adar Bays, LLC (Adar Bays), pursuant
to which we sold to Adar Bays an 8% Convertible Promissory Note in the original principal amount of $44,100.00 (the First
Adar Note). The Note has a maturity date of February 24, 2016, and is convertible after 180 days into our common
stock at the higher of (i) $0.001 cents per share or (ii) 70% of the average of the two (2) lowest closing prices of our common
stock for the fifteen (15) trading days prior to receipt of a conversion notice from Adar Bays. The shares of common stock issuable
upon conversion of the Note will be restricted securities as defined in Rule 144 promulgated under the Securities Act of 1933.
The Note can be prepaid by us at a premium as follows: (a) between 1 and 30 days after issuance  115% of the
principal amount; (b) between 31 and 60 days after issuance  121% of the principal amount; (c) between 61 and 90 days after
issuance  127% of the principal amount; (d) between 91 and 120 days after issuance  133% of the principal amount;
(e) between 121 and 150 days after issuance  139% of the principal amount; and (f) between 151 and 180 days after issuance
 140% of the principal amount. There is no right to pre-payment after 180 days. The purchase and sale of the Note closed
on March 2, 2015, the date that the purchase price was delivered to us. On
January 30, 2015, we entered into a Securities Purchase Agreement with LG Capital Funding, LLC (LG Capital), pursuant
to which we sold to LG Capital a 8% Convertible Promissory Note in the original principal amount of $82,687.00 (the  Second
LG Note). The Note has a maturity date of January 29, 2016, and is convertible after 180 days into our common
stock at the higher of (i) $0.001 cents per share or (ii) 70% of the average of the two (2) lowest closing bid prices of our common
stock for the fifteen (15) trading days prior to receipt of a conversion notice from LG Capital. The shares of common stock issuable
upon conversion of the Note will be restricted securities as defined in Rule 144 promulgated under the Securities Act of 1933.
The Note can be prepaid by us at a premium as follows: (a) between 1 and 30 days after issuance  115% of the principal
amount; (b) between 31 and 60 days after issuance  121% of the principal amount; (c) between 61 and 90 days after issuance
 126% of the principal amount; (d) between 91 and 120 days after issuance  132% of the principal amount; (e) between
121 and 150 days after issuance  138% of the principal amount; and (f) between 151 and 180 days after issuance 
140% of the principal amount. There is no right to pre-payment after 180 days. The purchase and sale of the Note closed on January 30, 2015,
the date that the purchase price was delivered to us. Warrant
Issuances On
March 20, 2015, the Company granted cashless common stock warrants to an independent contractor to purchase a total
of 500,000 shares of common stock at $0.20 per share for investor relation services. The warrants are exercisable over five
(5) years from March 20, 2015. The warrants vest in accordance with the schedule presented below, whereby the price
per share is defined by the closing bid price over three consecutive trading days:
· 125,000 warrants will vest at $0.20
per share
· 125,000 warrants will vest at $0.30
per share
· 125,000 warrants will vest at $0.40
per share
· 125,000 warrants will vest at $0.50
per share</t>
  </si>
  <si>
    <t>Basis of Presentation and Significant Accounting Policies (Policies)</t>
  </si>
  <si>
    <t>Basis Of Presentation And Significant Accounting Policies Policies</t>
  </si>
  <si>
    <t>Nature of Business</t>
  </si>
  <si>
    <t>Premier
Biomedical, Inc. (the Company) was incorporated in the State of Nevada on May 10, 2010 (Inception).
The Company was formed to develop and market medications and procedures that address a significant number of the most highly visible
health issues currently affecting mankind. The Company will market these medications and procedures to leading worldwide pharmaceutical
firms via publication in medical journals and by direct contact. These statements reflect all adjustments, consisting
of normal recurring adjustments, which in the opinion of management are necessary for fair presentation of the information contained
therein.</t>
  </si>
  <si>
    <t>Basis of Presentation</t>
  </si>
  <si>
    <t>The accompanying unaudited, condensed financial
statements of Premier Biomedical, Inc. ("the Company") have been prepared pursuant to rules and regulations of the Securities
and Exchange Commission ("SEC") and, therefore, do not include all information and footnote disclosures normally included
in audited financial statements. However, these statements reflect all adjustments, consisting of normal recurring adjustments,
which in the opinion of management are necessary for fair presentation of the information contained therein. It is suggested that
these statements be read in conjunction with the financial statements included in the Company's Annual Report on Form 10-K
for the year ended December 31, 2014.</t>
  </si>
  <si>
    <t>JOBS Act</t>
  </si>
  <si>
    <t>We are an "emerging growth company"
as defined in the recently-enacted JOBS Act, and we are eligible to take advantage of certain exemptions from various reporting
and disclosure requirements that are applicable to public companies that are not "emerging growth companies." As an "emerging
growth company" under the JOBS Act, we are permitted to, and intend to, rely on exemptions from certain reporting and disclosure
requirements, which may make our future public filings different than that of other public companies. Section 107 of the JOBS Act provides that an
"emerging growth company" can take advantage of the extended transition period provided in Section 7(a)(2)(B) of the
Securities Act for complying with new or revised accounting standards. In other words, an "emerging growth company" can
delay the adoption of certain new accounting standards until those standards would otherwise apply to private companies. We have
elected to use the extended transition period for complying with new or revised accounting standards under Section 102(b)(2) of
the JOBS Act, that allows us to delay the adoption of new or revised accounting standards that have different effective dates for
public and private companies until those standards apply to private companies. As a result of this election, our financial statements
may not be comparable to companies that comply with public company effective dates. We will remain an "emerging growth company"
until the earliest of: (i) the last day of the fiscal year during which we had total annual gross revenues of $1 billion or
more, (ii) the last day of the fiscal year following the fifth anniversary of the date of the first sale of our common stock pursuant
to an effective registration statement, (iii) the date on which we have, during the previous 3-year period, issued more than $1 billion
in non-convertible debt or (iv) the date on which we are deemed a "large accelerated filer" as defined under the federal
securities laws.</t>
  </si>
  <si>
    <t>We
are an emerging growth company as defined in the recently-enacted JOBS Act, and we are eligible to take advantage
of certain exemptions from various reporting and disclosure requirements that are applicable to public companies that are not
emerging growth companies. As an emerging growth company under the JOBS Act, we are permitted to,
and intend to, rely on exemptions from certain reporting and disclosure requirements, which may make our future public filings
different than that of other public companies. Section
107 of the JOBS Act provides that an emerging growth company can take advantage of the extended transition period
provided in Section 7(a)(2)(B) of the Securities Act for complying with new or revised accounting standards. In other words, an
emerging growth company can delay the adoption of certain new accounting standards until those standards would otherwise
apply to private companies. We have elected to use the extended transition period for complying with new or revised accounting
standards under Section 102(b)(2) of the JOBS Act, that allows us to delay the adoption of new or revised accounting standards
that have different effective dates for public and private companies until those standards apply to private companies. As a result
of this election, our financial statements may not be comparable to companies that comply with public company effective dates. We will remain an emerging growth company
until the earliest of: (i) the last day of the fiscal year during which we had total annual gross revenues of $1 billion
or more, (ii) the last day of the fiscal year following the fifth anniversary of the date of the first sale of our common stock
pursuant to an effective registration statement, (iii) the date on which we have, during the previous 3-year period, issued more
than $1 billion in non-convertible debt or (iv) the date on which we are deemed a large accelerated filer as
defined under the federal securities laws.</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Cash and Cash Equivalents</t>
  </si>
  <si>
    <t>The Company maintains cash balances in non-interest-bearing
accounts, which do not currently exceed federally insured limits. For the purpose of the statements of cash flows, all highly liquid
investments with an original maturity of three months or less are considered to be cash equivalents.</t>
  </si>
  <si>
    <t>We maintain cash balances in non-interest-bearing
accounts, which do not currently exceed federally insured limits. For the purpose of the statements of cash flows, all highly
liquid investments with an original maturity of three months or less are considered to be cash equivalents.</t>
  </si>
  <si>
    <t>Patent rights and applications</t>
  </si>
  <si>
    <t>Patent rights and applications costs include
the acquisition costs and costs incurred for the filing of patents. Patent rights and applications are amortized on a straight-line
basis over the legal life of the patent rights beginning at the time the patents are approved. Patent costs for unsuccessful patent
applications are expensed when the application is terminated.</t>
  </si>
  <si>
    <t>Patent rights and applications costs include the acquisition
costs and costs incurred for the filing of patents. Patent rights and applications are amortized on a straight-line basis over
the legal life of the patent rights beginning at the time the patents are approved. Patent costs for unsuccessful patent applications
are expensed when the application is terminated.</t>
  </si>
  <si>
    <t>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prepaid expenses and accrued expenses reported on the balance sheet are estimated by management to approximate fair value
primarily due to the short term nature of the instruments.</t>
  </si>
  <si>
    <t>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prepaid expenses and accrued expenses reported on the balance sheet are estimated by management to approximate fair value
primarily due to the short term nature of the instruments.</t>
  </si>
  <si>
    <t>Basic and Diluted Loss Per Share</t>
  </si>
  <si>
    <t>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t>
  </si>
  <si>
    <t>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t>
  </si>
  <si>
    <t>Stock-Based Compensation</t>
  </si>
  <si>
    <t xml:space="preserve">Under FASB ASC 718-10-30-2, all share-based
payments to employees, including grants of employee stock options, to be recognized in the income statement based on their fair
values. Pro forma disclosure is no longer an alternative. The Company's stock based compensation consisted of the following during
the nine months ended September 30, 2015 and 2014, respectively:
September 30, September 30,
2015 2014
Common stock issued for services $ - $ 263,079
Warrants issued for services 287,264 49,751
Warrants issued for services, related parties 1,523,103 -
Total stock based compensation $ 1,810,367 $ 312,830 </t>
  </si>
  <si>
    <t xml:space="preserve">Under
FASB ASC 718-10-30-2, all share-based payments to employees, including grants of employee stock options, to be recognized in the
income statement based on their fair values. Pro forma disclosure is no longer an alternative. The Companys stock based
compensation consisted of the following during the years ended December 31, 2014 and 2013, respectively:
December
31, December
31,
2014 2013
Common stock issued
for services $ 263,079 $ 1,051,609
Common stock issued
for services, related parties - 2,965,000
Warrants issued
for services 96,767 96,050
Warrants issued
for services, related parties 394,540 259,044
Total
stock based compensation $ 754,386 $ 4,371,703 </t>
  </si>
  <si>
    <t>Revenue Recognition</t>
  </si>
  <si>
    <t>Sales on fixed price contracts are recorded
when services are earned, the earnings process is complete or substantially complete, and the revenue is measurable and collectability
is reasonably assured. Provisions for discounts and rebates to customers, estimated returns and allowances, and other adjustments
are provided for in the same period the related sales are recorded. The Company defers any revenue from sales in which payment
has been received, but the earnings process has not occurred. Sales have not yet commenced.</t>
  </si>
  <si>
    <t>Sales on fixed price contracts are recorded when services
are earned, the earnings process is complete or substantially complete, and the revenue is measurable and collectability is reasonably
assured. Provisions for discounts and rebates to customers, estimated returns and allowances, and other adjustments are provided
for in the same period the related sales are recorded. The Company defers any revenue from sales in which payment has been received,
but the earnings process has not occurred. Sales have not yet commenced.</t>
  </si>
  <si>
    <t>Advertising and Promotion</t>
  </si>
  <si>
    <t>All costs associated with advertising and promoting
products are expensed as incurred. These expenses were $40,874 and $150,821 for the nine months ended September 30, 2015
and 2014, respectively.</t>
  </si>
  <si>
    <t>All costs associated with advertising and promoting
products are expensed as incurred. These expenses were $159,411 and $25,507 for the years ended December 31, 2014 and 2013,
respectively.</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t>
  </si>
  <si>
    <t>Uncertain Tax Positions</t>
  </si>
  <si>
    <t>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t>
  </si>
  <si>
    <t>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t>
  </si>
  <si>
    <t>Recent Accounting Pronouncements</t>
  </si>
  <si>
    <t>In April 2015, the Financial Accounting Standards
Board ("FASB") issued Accounting Standards Update ("ASU") No. 2015-03, InterestImputation of Interest
(Subtopic 835-30) In May 2014, the FASB issued ASU No. 2014-09,
Revenue from Contracts with Customers No other new accounting pronouncements, issued
or effective during the nine months ended September 30, 2015, have had or are expected to have a significant impact on the Company's
financial statements.</t>
  </si>
  <si>
    <t>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In
June 2014, the FASB issued ASU No. 2014-10: Development Stage Entities (Topic 915): Elimination of Certain Financial Reporting
Requirements, Including an Amendment to Variable Interest Entities Guidance in Topic 810, Consolidation In July 2013, the FASB issued ASU No. 2013-11: Presentation
of an Unrecognized Tax Benefit When a Net Operating Loss Carryforward, a Similar Tax Loss, or a Tax Credit Carryforward Exists.</t>
  </si>
  <si>
    <t>Basis of Presentation and Significant Accounting Policies (Tables)</t>
  </si>
  <si>
    <t>Basis Of Presentation And Significant Accounting Policies Tables</t>
  </si>
  <si>
    <t xml:space="preserve">The Company's stock based compensation consisted
of the following during the nine months ended September 30, 2015 and 2014, respectively:
September 30, September 30,
2015 2014
Common stock issued for services $ - $ 263,079
Warrants issued for services 287,264 49,751
Warrants issued for services, related parties 1,523,103 -
Total stock based compensation $ 1,810,367 $ 312,830 </t>
  </si>
  <si>
    <t xml:space="preserve">December 31, December 31,
2014 2013
Common stock issued for services $ 263,079 $ 1,051,609
Common stock issued for services, related parties - 2,965,000
Warrants issued for services 96,767 96,050
Warrants issued for services, related parties 394,540 259,044
Total stock based compensation $ 754,386 $ 4,371,703 </t>
  </si>
  <si>
    <t>Fair Value of Financial Instruments (Tables)</t>
  </si>
  <si>
    <t>Fair Value Of Financial Instruments Tables</t>
  </si>
  <si>
    <t xml:space="preserve">The following schedule summarizes the valuation
of financial instruments at fair value on a recurring basis in the balance sheets as of September 30, 2015 and December 31, 2014,
respectively:
Fair Value Measurements at September 30, 2015
Level 1 Level 2 Level 3
Assets
Cash $ 73,393 $ - $ -
Total assets 73,393 - -
Liabilities
Convertible note payable, net of discounts 129,135
Notes payable, related parties - 30,000 -
Total liabilities - 159,135 -
$ 73,393 $ (159,135 ) $ -
Fair Value Measurements at December 31, 2014
Level 1 Level 2 Level 3
Assets
Cash $ 102,599 $ - $ -
Total assets 102,599 - -
Liabilities
Convertible note payable, net of discounts - 14,879 -
Total liabilities - 14,879 -
$ 102,599 $ (14,879 ) $ - </t>
  </si>
  <si>
    <t xml:space="preserve">The following schedule summarizes the valuation
of financial instruments at fair value on a recurring basis in the balance sheets as of December 31, 2014 and 2013, respectively:
Fair Value Measurements at December 31, 2014
Level 1 Level 2 Level 3
Assets
Cash $ 102,599 $ - $ -
Total assets 102,599 - -
Liabilities
Convertible note payable, net of discounts - 14,879 -
Total liabilities - 14,879 -
$ 102,599 $ (14,879 ) $ -
Fair Value Measurements at December 31, 2013
Level 1 Level 2 Level 3
Assets
Cash $ 15,800 $ - $ -
Total assets 15,800 - -
Liabilities
Notes payable, related parties - 109,000 -
Total liabilities - 109,000 -
$ 15,800 $ (109,000 ) $ - </t>
  </si>
  <si>
    <t>Convertible Note Payable (Tables)</t>
  </si>
  <si>
    <t>Convertible Note Payable Tables</t>
  </si>
  <si>
    <t>Summary of convertible note payable</t>
  </si>
  <si>
    <t xml:space="preserve">Convertible notes payable consist of the following
at September 30, 2015 and December 31, 2014, respectively:
September 30, December 31,
2015 2014
On September 21, 2015, the Company received net proceeds of $45,000 in exchange for an 8% interest bearing; unsecured convertible promissory note dated September 3, 2015 with a face value of $48,000 ("First Vis Vires Note"), which matures on June 8, 2016. The principal and interest is convertible into shares of common stock at the discretion of the note holder at a price equal to the greater of fifty eight percent (58%) of the average of the three (3) lowest closing bid prices over the 10 days prior to conversion, or a fixed rate of $0.00001 per share. The note includes various prepayment penalties ranging from 112% through 130%, and default provisions of 150% of the then outstanding principal and interest, and an interest rate of 22% thereafter. The debt holder is limited to owning 4.99% of the Company's issued and outstanding shares. The Company must at all times reserve at least 20,250,000 shares of common stock for potential conversions. $ 48,000 $ -
On September 2, 2015, the Company received net proceeds of $50,000 in exchange for a non-interest bearing, unsecured convertible promissory note with a face value of $55,000 ("First JMJ Note"), which matures on September 1, 2016, as part of a larger financing agreement that enables the Company to draw total proceeds of $250,000 at the discretion of the lender. The principal and interest is convertible into shares of common stock at the discretion of the note holder at a price equal to the greater of sixty percent (60%) of the lowest trading price of the Company's common stock over the twenty five (25) trading days prior to the conversion request date, or a fixed rate of $0.00005 per share, as amended within the original promissory note on September 8, 2015 (In the case that conversion shares are not deliverable by DWAC an additional 10% discount will apply; and if the shares are ineligible for deposit into the DTC system and only eligible for Xclearing deposit an additional 5% discount shall apply; in the case of both an additional cumulative 15% discount shall apply). The note carries a one-time twelve percent (12%) of principal interest charge in the event of default, and the debt holder is limited to owning 4.99% of the Company's issued and outstanding shares. The promissory note carries a $5,000 Original Issue Discount that is being amortized over the life of the loan on the straight line method, which approximates the effective interest method. The Company reserved at least 24 million shares of common stock for potential conversions. 55,000 -
On February 24, 2015, we entered into a Securities
Purchase Agreement with Adar Bays, LLC ("Adar Bays"), pursuant to which we sold to Adar Bays an 8% Convertible
Promissory Note in the original principal amount of $44,100.00 (the "First Adar Note"). The Note has a maturity date
of February 24, 2016, and is convertible after 180 days into our common stock at the higher of (i) $0.001 cents per share
or (ii) 70% of the average of the two (2) lowest closing prices of our common stock for the fifteen (15) trading days prior to
receipt of a conversion notice from Adar Bays. The shares of common stock issuable upon conversion of the Note will be restricted
securities as defined in Rule 144 promulgated under the Securities Act of 1933. The Note can be prepaid by us at a premium as follows: (a) between 1 and 30 days after issuance
 115% of the principal amount; (b) between 31 and 60 days after issuance 
121% of the principal amount; (c) between 61 and 90 days after issuance 
127% of the principal amount; (d) between 91 and 120 days after issuance
 133% of the principal amount; (e) between 121 and 150 days after issuance
 139% of the principal amount; and (f) between 151 and 180 days after issuance
 140% of the principal amount. There is no right to pre-payment after 180
days. The purchase and sale of the Note closed on March 2, 2015, the date that the purchase price was delivered to us. The note
holder elected to convert a total of $7,000 of principal in exchange for 459,242 shares of common stock on September, 2015. 37,100 -
On January 30, 2015, we entered into a Securities
Purchase Agreement with LG Capital Funding, LLC ("LG Capital"), pursuant to which we sold to LG Capital a 8% Convertible
Promissory Note in the original principal amount of $82,687.00 (the " Second LG Note"). The Note has a maturity date
of January 29, 2016, and is convertible after 180 days into our common stock at the higher of (i) $0.001 cents per share
or (ii) 70% of the average of the two (2) lowest closing bid prices of our common stock for the fifteen (15) trading days prior
to receipt of a conversion notice from LG Capital. The shares of common stock issuable upon conversion of the Note will be restricted
securities as defined in Rule 144 promulgated under the Securities Act of 1933. The Note can be prepaid by us at a premium as follows: (a) between 1 and 30 days after issuance 
115% of the principal amount; (b) between 31 and 60 days after issuance 
121% of the principal amount; (c) between 61 and 90 days after issuance 
126% of the principal amount; (d) between 91 and 120 days after issuance
 132% of the principal amount; (e) between 121 and 150 days after issuance
 138% of the principal amount; and (f) between 151 and 180 days after issuance
 140% of the principal amount. There is no right to pre-payment after 180
days. The purchase and sale of the Note closed on January 30, 2015, the date that the purchase price was delivered to
us. The note holder elected to convert a total of $21,619, consisting of $20,687 of principal and $932 of interest, in exchange
for a total of 1,792,248 shares of common stock on various dates between August 4, 2015 and September 18, 2015. 62,000 -
On November 25, 2014, the Company received an unsecured loan from Typenex Co-Investment, LLC ("First Typenex Note") in the amount of $86,500, bearing interest at 10%, maturing on August 25, 2015, in exchange for net proceeds of $75,000 after the deduction of $4,000 of loan origination costs and an original issue discount ("OID") of $7,500. The Company also issued Typenex warrants to purchase 351,455 shares of common stock at a strike price of $0.18 per share over a five year term from the date of investment. The principal and interest is convertible into shares of common stock at the discretion of the note holder at the lesser of (i) $0.18 per share, or (ii) 70% (the "Conversion Factor") multiplied by the Market Price (as defined in the Note). If the Market Price of our common stock falls below $0.10 per share after the issuance of the Note, the Conversion Factor will automatically be reduced by 5% for all conversions completed while the Market Price is below $0.10 per share. Notwithstanding the foregoing, so long as no Event of Default has occurred, the Conversion Price shall be not less than $0.0001 (the "Conversion Floor"). For the avoidance of doubt, upon the occurrence of an Event of Default, the Conversion Floor shall not apply to any future Conversions and shall be of no further force or effect. The note can be prepaid upon notice to Typenex any time prior to the first conversion at a premium of 120% of the then outstanding balance of the Note. The note carries a default interest rate of 22% per annum. The note holder elected to convert a total of $54,000 of principal in exchange for 1,465,518 shares of common stock on various dates between June 3, 2015 and August 25, 2015. 32,500 86,500
Total convertible notes payable 234,600 86,500
Less unamortized debt discounts:
Discount on beneficial conversion feature 99,160 32,137
Original issue discount 6,305 6,511
Discount on warrants - 32,973
Convertible notes payable 129,135 14,879
Less: current portion 129,135 14,879
Convertible notes payable, less current portion $ - $ - </t>
  </si>
  <si>
    <t xml:space="preserve">Convertible notes payable consist of the following
at December 31, 2014 and 2013, respectively:
December 31, December 31,
2014 2013
On November 25, 2014, the Company received an unsecured loan from Typenex Co-Investment, LLC (First Typenex Note) in the amount of $86,500, bearing interest at 10%, maturing on August 25, 2015, in exchange for net proceeds of $75,000 after the deduction of $4,000 of loan origination costs and an original issue discount (OID) of $7,500. The Company also issued Typenex warrants to purchase 351,455 shares of common stock at a strike price of $0.18 per share over a five year term from the date of investment. The principal and interest is convertible into shares of common stock at the discretion of the note holder at the lesser of (i) $0.18 per share, or (ii) 70% (the Conversion Factor) multiplied by the Market Price (as defined in the Note). If the Market Price of our common stock falls below $0.10 per share after the issuance of the Note, the Conversion Factor will automatically be reduced by 5% for all conversions completed while the Market Price is below $0.10 per share. Notwithstanding the foregoing, so long as no Event of Default has occurred, the Conversion Price shall be not less than $0.0001 (the Conversion Floor). For the avoidance of doubt, upon the occurrence of an Event of Default, the Conversion Floor shall not apply to any future Conversions and shall be of no further force or effect. The note can be prepaid upon notice to Typenex any time prior to the first conversion at a premium of 120% of the then outstanding balance of the Note. The note carries a default interest rate of 22% per annum. $ 86,500 $ -
On August 13, 2013, the Company received an unsecured loan from LG Capital Funding, LLC (LG Capital) in the amount of $26,500, bearing interest at 8%, maturing on May 13, 2014. The principal and interest was convertible into shares of common stock at the discretion of the note holder at a price equal to fifty five percent (55%) of the average of the two (2) lowest closing bid prices of the Common Stock during the ten (10) trading day period ending one trading day prior to the date the Conversion Notice was delivered, or $0.01 per share, whichever was greater. On November 6, 2013, the Company repaid the convertible note in full with a payment of $33,788, consisting of $26,500 of principal, $530 of interest and $6,758 as a prepayment penalty. - -
Total convertible notes payable 86,500 -
Less unamortized debt discounts:
Discount on beneficial conversion feature 32,137 -
Original issue discount 6,511 -
Discount on warrants 32,973 -
Convertible notes payable 14,879 -
Less: current portion 14,879 -
Convertible notes payable, less current portion $ - $ - </t>
  </si>
  <si>
    <t>Interest expense related to the convertible debts</t>
  </si>
  <si>
    <t xml:space="preserve">The Company recognized interest expense for
the nine months ended September 30, 2015 and 2014, respectively, as follows:
September 30, September 30,
2015 2014
Interest on convertible notes $ 12,194 $ -
Interest on related party loans - 29,455
Amortization of loan origination costs 7,688 -
Amortization of beneficial conversion feature 74,988 -
Amortization of OID 11,243 -
Amortization of warrants 32,973 -
Total interest expense $ 139,086 $ 29,455 </t>
  </si>
  <si>
    <t xml:space="preserve">The Company recognized interest expense related
to the convertible debts for the years ended December 31, 2014 and 2013, respectively, as follows:
December 31, December 31,
2014 2013
Accrued interest $ 721 $ 530
Prepayment penalty - 6,758
Amortization of loan origination costs 527 -
Amortization of beneficial conversion feature 4,882 -
Amortization of OID 989 -
Amortization of warrants 5,008 -
Total interest expense $ 12,127 $ 7,288 </t>
  </si>
  <si>
    <t>Notes Payable, Related Parties (Tables)</t>
  </si>
  <si>
    <t>Notes Payable Related Parties Tables</t>
  </si>
  <si>
    <t xml:space="preserve">Notes payable, related parties consist of the
following at September 30, 2015 and December 31, 2014, respectively:
September 30, December 31,
2015 2014
On July 6, 2015, the Company received an unsecured loan in the amount of $10,000, due on demand, bearing interest at a simple interest rate of 8%, from the Company's CEO. $ 10,000 $ -
On July 6, 2015, the Company received an unsecured loan in the amount of $10,000, due on demand, bearing interest at a simple interest rate of 8%, from the Company's Chairman of the Board. 10,000 -
On July 6, 2015, the Company received an unsecured loan in the amount of $10,000, due on demand, bearing interest at a simple interest rate of 8%, from one of the Company's Directors. 10,000 -
Total notes payable, related parties 30,000 -
Less: current portion 30,000 -
Notes payable, related parties, less current portion $ - $ - </t>
  </si>
  <si>
    <t xml:space="preserve">Notes
payable, related parties consist of the following at December 31, 2014 and 2013, respectively:
December
31, December
31,
2014 2013
On
November 18, 2013, the Company received an unsecured, 8% interest bearing loan in the amount of $50,000, due on August 18,
2014, or three business days following the receipt of one million dollars in funding, net of expenses, from the Companys
CEO. The note carries an additional prepayment premium of 35% of the principal if the note is not paid prior to maturity,
and whereby the note holder is entitled to additional interest on the principal pursuant to the schedule listed below if the
note is paid prior to maturity:
No.
of days after issuance date: Prepayment
Premium:
0-30
days 15%
31-60
days 20%
61-90
days 25%
91-120
days 30%
121
days or more 35%
The
note was repaid in full on March 12, 2014, in the total amount of $66,381, consisting of $50,000 of principal, $1,381 of interest
and $15,000 of prepayment premium. $ - $ 50,000
On
November 18, 2013, the Company received an unsecured, 8% interest bearing loan in the amount of $50,000, due on August 18,
2014, or three business days following the receipt of one million dollars in funding, net of expenses, from one of the Companys
Directors. The note carries an additional prepayment premium of 35% of the principal if the note is not paid prior to maturity,
and whereby the note holder is entitled to additional interest on the principal pursuant to the same schedule listed above
in the $50,000 note from the Companys CEO. The note was repaid in full on March 12, 2014, in the total amount of $66,238,
consisting of $50,000 of principal, $1,238 of interest and $15,000 of prepayment premium. - 50,000
On
May 4, 2012, the Company received an unsecured, non-interest bearing loan in the amount of $3,000, due on demand from the
Companys CEO. The note was repaid in full on March 7, 2014. - 3,000
On
May 4, 2012, the Company received an unsecured, non-interest bearing loan in the amount of $3,000, due on demand and a from
the Companys Chairman of the Board of Directors. The note was repaid in full on March12,2014. - 3,000
On
May 4, 2012, the Company received an unsecured, non-interest bearing loan in the amount of $3,000, due on demand from one
of the Companys directors. The loan was repaid in full on July 2, 2013. - -
On
May 7, 2012, the Company received an unsecured, non-interest bearing loan in the amount of $3,000, due on demand from one
of the Companys directors. The note was repaid in full on March12,2014. - 3,000
Total
notes payable, related parties - 109,000
Less:
current portion - 109,000
Notes
payable, related parties, less current portion $ - $ - </t>
  </si>
  <si>
    <t>Series A Convertible Preferred Stock Warrants (Tables)</t>
  </si>
  <si>
    <t>Series Convertible Preferred Stock Warrants Tables</t>
  </si>
  <si>
    <t>Summary of information about the Series A Preferred Stock Warrants outstanding</t>
  </si>
  <si>
    <t xml:space="preserve">The
following is a summary of information about the Series A Preferred Stock Warrants outstanding at December 31, 2014.
Shares
Underlying
Shares
Underlying Warrants Outstanding Warrants
Exercisable
Weighted
Shares Average Weighted Shares Weighted
Range
of Underlying Remaining Average Underlying Average
Exercise Warrants Contractual Exercise Warrants Exercise
Prices Outstanding Life Price Exercisable Price
$ 0.001 2,000,000 5.5
years $ 0.001 2,000,000 $ 0.001 </t>
  </si>
  <si>
    <t>Weighted-average assumptions used for grants</t>
  </si>
  <si>
    <t xml:space="preserve">The
fair value of each warrant grant is estimated on the date of grant using the Black-Scholes option pricing model with the following
weighted-average assumptions used for grants under the fixed option plan:
December
31, December
31,
2014 2013
Average risk-free
interest rates N/A N/A
Average expected
life (in years) N/A N/A </t>
  </si>
  <si>
    <t>Summary of activity of outstanding series A preferred stock warrants</t>
  </si>
  <si>
    <t xml:space="preserve">The following is a summary of activity of outstanding
series A preferred stock warrants:
Weighted
Average
Number of Exercise
Shares Price
Balance, December 31, 2012 2,000,000 $ 0.001
Warrants cancelled - -
Warrants granted - -
Warrants exercised - -
Balance, December 31, 2013 2,000,000 $ 0.001
Warrants cancelled - -
Warrants granted - -
Warrants exercised - -
Balance, December 31, 2014 2,000,000 $ 0.001
Exercisable, December 31, 2014 2,000,000 $ 0.001 </t>
  </si>
  <si>
    <t>Common Stock Warrants (Tables)</t>
  </si>
  <si>
    <t>Common Stock Warrants Tables</t>
  </si>
  <si>
    <t>Summary of information about the Common Stock Warrants outstanding</t>
  </si>
  <si>
    <t xml:space="preserve">The
following is a summary of information about the Common Stock Warrants outstanding at December 31, 2014.
Shares Underlying
Shares
Underlying Warrants Outstanding Warrants
Exercisable
Weighted
Shares Average Weighted Shares Weighted
Range
of Underlying Remaining Average Underlying Average
Exercise Warrants Contractual Exercise Warrants Exercise
Prices Outstanding Life Price Exercisable Price
$ 0.00001 
$1.45 50,591,455 5.7 years $ 0.14434 39,891,455 $ 0.1160 </t>
  </si>
  <si>
    <t xml:space="preserve">The
fair value of each warrant grant is estimated on the date of grant using the Black-Scholes option pricing model with the following
weighted-average assumptions used for grants under the fixed option plan:
December
31, December
31,
2014 2013
Average risk-free
interest rates 1.18 % 2.80 %
Average expected
life (in years) 4.24 1.40 </t>
  </si>
  <si>
    <t>Summary of activity of outstanding common stock warrants</t>
  </si>
  <si>
    <t xml:space="preserve">The
following is a summary of activity of outstanding common stock warrants:
Weighted
Average
Number of Exercise
Shares Price
Balance, December 31, 2012 39,686,489 $ 0.1114
Warrants cancelled (209,289 ) (0.4962 )
Warrants granted 460,000 0.8326
Warrants exercised (287,200 ) (0.1850 )
Balance, December 31, 2013 39,650,000 $ 0.1172
Warrants cancelled (95,000 ) (0.75 )
Warrants granted 11,051,455 0.2477
Warrants exercised (15,000 ) (0.75 )
Balance, December 31, 2014 50,591,455 $ 0.1443
Exercisable, December 31, 2014 39,891,455 $ 0.1160 </t>
  </si>
  <si>
    <t>Income Taxes (Tables)</t>
  </si>
  <si>
    <t>Income Taxes Tables</t>
  </si>
  <si>
    <t>Deferred tax asset</t>
  </si>
  <si>
    <t xml:space="preserve">The components of the Company's deferred tax
asset are as follows:
September 30, December 31,
2015 2014
Deferred tax assets:
Net operating loss carry forwards $ 879,200 $ 675,610
Net deferred tax assets before valuation allowance $ 879,200 $ 675,610
Less: Valuation allowance (879,200 ) (675,610 )
Net deferred tax assets $ - $ - </t>
  </si>
  <si>
    <t xml:space="preserve">The
components of the Companys deferred tax asset are as follows:
December
31, December
31,
2014 2013
Deferred tax assets:
Net
operating loss carry forwards $ 675,610 $ 457,320
Net deferred tax
assets before valuation allowance $ 675,610 $ 457,320
Less:
Valuation allowance (675,610 ) (457,320 )
Net
deferred tax assets $ - $ - </t>
  </si>
  <si>
    <t>Reconciliation between the amounts of income tax</t>
  </si>
  <si>
    <t xml:space="preserve">A reconciliation between the amounts of income
tax benefit determined by applying the applicable U.S. and state statutory income tax rate to pre-tax loss is as follows:
September 30, December 31,
2015 2014
Federal and state statutory rate 35 % 35 %
Change in valuation allowance on deferred tax assets (35 %) (35 %) </t>
  </si>
  <si>
    <t>A reconciliation between the amounts of income
tax benefit determined by applying the applicable U.S. and State statutory income tax rate to pre-tax loss is as follows:
December 31, December 31,
2014 2013
Federal and state statutory rate 35 % 35 %
Change in valuation allowance on deferred tax assets (35 %) (35 %)</t>
  </si>
  <si>
    <t>Basis of Presentation and Significant Accounting Policies (Details) - USD ($)</t>
  </si>
  <si>
    <t>Basis Of Presentation And Significant Accounting Policies Details</t>
  </si>
  <si>
    <t>Common stock issued for services</t>
  </si>
  <si>
    <t>Common stock issued for services, related parties</t>
  </si>
  <si>
    <t>Warrants issued for services</t>
  </si>
  <si>
    <t>Warrants issued for services, related parties</t>
  </si>
  <si>
    <t>Total stock based compensation</t>
  </si>
  <si>
    <t>Basis of Presentation and Significant Accounting Policies (Details Narrative) - USD ($)</t>
  </si>
  <si>
    <t>Basis Of Presentation And Significant Accounting Policies Details Narrative</t>
  </si>
  <si>
    <t>Advertising and promotion expenses</t>
  </si>
  <si>
    <t>Going Concern (Details Narrative) - USD ($)</t>
  </si>
  <si>
    <t>Going Concern Details Narrative</t>
  </si>
  <si>
    <t>Working capital deficit</t>
  </si>
  <si>
    <t>Related Parties (Details Narrative) - USD ($)</t>
  </si>
  <si>
    <t>Sep. 30, 2013</t>
  </si>
  <si>
    <t>Amount owed to Chairman of the Board of Directors</t>
  </si>
  <si>
    <t>Amount owed to CEO</t>
  </si>
  <si>
    <t>Amount owed to Boards of Directores</t>
  </si>
  <si>
    <t>Amount owed to Boards of Director Two</t>
  </si>
  <si>
    <t>Chief Executive Officer [Member]</t>
  </si>
  <si>
    <t>Amortization recorded as professonal fee</t>
  </si>
  <si>
    <t>Chairman, Board of Directors [Member]</t>
  </si>
  <si>
    <t>One Director [Member]</t>
  </si>
  <si>
    <t>Three Directors [Member]</t>
  </si>
  <si>
    <t>One Director Two [Member]</t>
  </si>
  <si>
    <t>Patent Rights and Applications (Details Narrative)</t>
  </si>
  <si>
    <t>Patent Rights And Applications Details Narrative</t>
  </si>
  <si>
    <t>Expected useful life of the patents</t>
  </si>
  <si>
    <t>17 years</t>
  </si>
  <si>
    <t>Fair Value of Financial Instruments (Details) - USD ($)</t>
  </si>
  <si>
    <t>Assets</t>
  </si>
  <si>
    <t>Liabilities</t>
  </si>
  <si>
    <t>Convertible note payable, net of discounts</t>
  </si>
  <si>
    <t>Fair Value, Measurements, Recurring [Member] | Level 1 [Member]</t>
  </si>
  <si>
    <t>Net assets and liabilities</t>
  </si>
  <si>
    <t>Fair Value, Measurements, Recurring [Member] | Level 2 [Member]</t>
  </si>
  <si>
    <t>Fair Value, Measurements, Recurring [Member] | Level 3 [Member]</t>
  </si>
  <si>
    <t>Convertible Note Payable (Details) - USD ($)</t>
  </si>
  <si>
    <t>Total convertible note payable</t>
  </si>
  <si>
    <t>Less unamortized debt discounts:</t>
  </si>
  <si>
    <t>Discount on beneficial conversion feature</t>
  </si>
  <si>
    <t>Original issue discount</t>
  </si>
  <si>
    <t>Discount on warrants</t>
  </si>
  <si>
    <t>Convertible note payable</t>
  </si>
  <si>
    <t>Less: current portion</t>
  </si>
  <si>
    <t>Convertible note payable, less current portion</t>
  </si>
  <si>
    <t>On September 21, 2015 [Member]</t>
  </si>
  <si>
    <t>On September 2, 2015 [Member]</t>
  </si>
  <si>
    <t>On February 24, 2015 [Member]</t>
  </si>
  <si>
    <t>On January 30, 2015 [Member]</t>
  </si>
  <si>
    <t>On November 25, 2014 Unsecured loan [Member]</t>
  </si>
  <si>
    <t>On August 13, 2013 Unsecured loan [Member]</t>
  </si>
  <si>
    <t>Convertible Note Payable (Details 1) - USD ($)</t>
  </si>
  <si>
    <t>Convertible Note Payable Details 1</t>
  </si>
  <si>
    <t>Interest on convertible notes</t>
  </si>
  <si>
    <t>Interest on related party loans</t>
  </si>
  <si>
    <t>Prepayment penalty</t>
  </si>
  <si>
    <t>Amortization of beneficial conversion feature</t>
  </si>
  <si>
    <t>Amortization of OID</t>
  </si>
  <si>
    <t>Amortization of warrants</t>
  </si>
  <si>
    <t>Total interest expense</t>
  </si>
  <si>
    <t>Convertible Note Payable (Details Narrative) - USD ($)</t>
  </si>
  <si>
    <t>Accounting treatment resulted in debt discounts</t>
  </si>
  <si>
    <t>Original Issue Discounts</t>
  </si>
  <si>
    <t>Warrant Discounts</t>
  </si>
  <si>
    <t>Debt amortization expense</t>
  </si>
  <si>
    <t>Typenex Co-Investment, LLC Convertible Note [Member]</t>
  </si>
  <si>
    <t>LG Capital Funding, LLC Convertible Note [Member]</t>
  </si>
  <si>
    <t>Adar Bays, LLC Convertible Note [Member]</t>
  </si>
  <si>
    <t>Vis Vires Group, Inc. Convertible Note [Member]</t>
  </si>
  <si>
    <t>JMJ Financial Convertible Note [Member]</t>
  </si>
  <si>
    <t>Notes Payable, Related Parties (Details) - USD ($)</t>
  </si>
  <si>
    <t>Total notes payable, related parties</t>
  </si>
  <si>
    <t>Notes payable, related parties, less current portion</t>
  </si>
  <si>
    <t>Director [Member]</t>
  </si>
  <si>
    <t>Directors [Member]</t>
  </si>
  <si>
    <t>Director One [Member]</t>
  </si>
  <si>
    <t>Notes Payable Related Parties [Member]</t>
  </si>
  <si>
    <t>Notes Payable Related Parties One [Member]</t>
  </si>
  <si>
    <t>Notes Payable Related Parties Two[Member]</t>
  </si>
  <si>
    <t>Notes Payable, Related Parties (Details Narrative) - USD ($)</t>
  </si>
  <si>
    <t>Notes Payable Related Parties Details Narrative</t>
  </si>
  <si>
    <t>Imputed interest expense</t>
  </si>
  <si>
    <t>Commitments and Contingencies (Details Narrative) - USD ($)</t>
  </si>
  <si>
    <t>Patent license agreement</t>
  </si>
  <si>
    <t>Series A Convertible Preferred Stock Warrants (Details) - Series A Preferred Stock [Member]</t>
  </si>
  <si>
    <t>Dec. 31, 2014$ / sharesshares</t>
  </si>
  <si>
    <t>Range of Exercise Prices</t>
  </si>
  <si>
    <t>Shares Underlying Warrants Outstanding | shares</t>
  </si>
  <si>
    <t>Weighted Average Remaining Contractual Life</t>
  </si>
  <si>
    <t>5 years 6 months</t>
  </si>
  <si>
    <t>Weighted Average Excercise Price</t>
  </si>
  <si>
    <t>Shares Underlying Warrants Exercisable | shares</t>
  </si>
  <si>
    <t>Weighted Average Exercise Price</t>
  </si>
  <si>
    <t>Series A Convertible Preferred Stock Warrants (Details 1) - Series A Preferred Stock [Member]</t>
  </si>
  <si>
    <t>Average risk-free interest rates</t>
  </si>
  <si>
    <t>Average expected life (in years)</t>
  </si>
  <si>
    <t>0 years</t>
  </si>
  <si>
    <t>Series A Convertible Preferred Stock Warrants (Details 2) - $ / shares</t>
  </si>
  <si>
    <t>Warrants outstanding, Beginning balance</t>
  </si>
  <si>
    <t>Warrants cancelled</t>
  </si>
  <si>
    <t>Warrants granted</t>
  </si>
  <si>
    <t>Warrants exercised</t>
  </si>
  <si>
    <t>Warrant outstanding, Ending balancre</t>
  </si>
  <si>
    <t>Exercisable, December 31, 2013</t>
  </si>
  <si>
    <t>Warrants outstanding weighted average exercise price, Beginning balance</t>
  </si>
  <si>
    <t>Warrants cancelled weighted average exercise price</t>
  </si>
  <si>
    <t>Warrants granted weighted average exercise price</t>
  </si>
  <si>
    <t>Warrants exercised weighted average exercise price</t>
  </si>
  <si>
    <t>Warrants outstanding weighted average exercise price, Ending balance</t>
  </si>
  <si>
    <t>Warrants exercisable weighted average exercise price, Ending balance</t>
  </si>
  <si>
    <t>Series A Preferred Stock [Member]</t>
  </si>
  <si>
    <t>Changes in Stockholders Equity (Deficit) (Details Narrative) - $ / shares</t>
  </si>
  <si>
    <t>Changes In Stockholders Equity Deficit Details Narrative</t>
  </si>
  <si>
    <t>Series A Convertible Preferred Stock designated</t>
  </si>
  <si>
    <t>Common Stock Warrants (Details) - Common Stock Warrants [Member]</t>
  </si>
  <si>
    <t>5 years 8 months 12 days</t>
  </si>
  <si>
    <t>Minimum [Member]</t>
  </si>
  <si>
    <t>Maximum [Member]</t>
  </si>
  <si>
    <t>Common Stock Warrants (Details 1) - Common Stock Warrants [Member]</t>
  </si>
  <si>
    <t>1.18%</t>
  </si>
  <si>
    <t>2.80%</t>
  </si>
  <si>
    <t>4 years 2 months 27 days</t>
  </si>
  <si>
    <t>1 year 4 months 24 days</t>
  </si>
  <si>
    <t>Common Stock Warrants (Details 2) - Common Stock Warrants [Member] - $ / shares</t>
  </si>
  <si>
    <t>Common Stock Warrants (Details Narrative) - USD ($)</t>
  </si>
  <si>
    <t>Professional fee</t>
  </si>
  <si>
    <t>Stock based compensation expense</t>
  </si>
  <si>
    <t>Two Director [Member]</t>
  </si>
  <si>
    <t>Common Stock Warrants One [Member]</t>
  </si>
  <si>
    <t>Common Stock Warrants [Member]</t>
  </si>
  <si>
    <t>Risk-free interest rate</t>
  </si>
  <si>
    <t>Expected term</t>
  </si>
  <si>
    <t>Warrants expired</t>
  </si>
  <si>
    <t>Weighted average fair value of warrants granted</t>
  </si>
  <si>
    <t>Common Stock Warrants [Member] | July 25, 2015 [Member]</t>
  </si>
  <si>
    <t>Total fair value of common stock warrants</t>
  </si>
  <si>
    <t>Fair value of common stock warrants re-measured</t>
  </si>
  <si>
    <t>Fair value of common stock warrants re-measured, per share</t>
  </si>
  <si>
    <t>Volatility rate</t>
  </si>
  <si>
    <t>232.00%</t>
  </si>
  <si>
    <t>1.75%</t>
  </si>
  <si>
    <t>7 years</t>
  </si>
  <si>
    <t>Common Stock Warrants [Member] | May 30, 2015 [Member]</t>
  </si>
  <si>
    <t>Common Stock Warrants [Member] | March 20, 2015 [Member]</t>
  </si>
  <si>
    <t>204.00%</t>
  </si>
  <si>
    <t>Warrants amortized and expensed to professional fees as stock-based compensation</t>
  </si>
  <si>
    <t>Income Taxes (Details) - USD ($)</t>
  </si>
  <si>
    <t>Deferred tax assets:</t>
  </si>
  <si>
    <t>Net operating loss carry forwards</t>
  </si>
  <si>
    <t>Net deferred tax assets before valuation allowance</t>
  </si>
  <si>
    <t>Less: Valuation allowance</t>
  </si>
  <si>
    <t>Net deferred tax assets</t>
  </si>
  <si>
    <t>Income Taxes (Details 1)</t>
  </si>
  <si>
    <t>Income Taxes Details 1</t>
  </si>
  <si>
    <t>Federal and state statutory rate</t>
  </si>
  <si>
    <t>35.00%</t>
  </si>
  <si>
    <t>Change in valuation allowance on deferred tax assets</t>
  </si>
  <si>
    <t>(35.00%)</t>
  </si>
  <si>
    <t>Income Taxes (Details Narrative) - USD ($)</t>
  </si>
  <si>
    <t>Income Taxes Details Narrative</t>
  </si>
  <si>
    <t>Federal net operating losses</t>
  </si>
  <si>
    <t>Federal net operating losses expire</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000_);_(&quot;$ &quot;(#,##0.00000)" numFmtId="167"/>
    <numFmt formatCode="_(&quot;$ &quot;#,##0.00_);_(&quot;$ &quot;(#,##0.00)" numFmtId="168"/>
    <numFmt formatCode="_(&quot;$ &quot;#,##0.0000_);_(&quot;$ &quot;(#,##0.0000)" numFmtId="169"/>
    <numFmt formatCode="#,##0.00000_);(#,##0.000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6" t="n">
        <v>1515740</v>
      </c>
    </row>
    <row r="6" spans="1:2">
      <c r="A6" s="4" t="s">
        <v>7</v>
      </c>
      <c r="B6" s="5"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s">
        <v>23</v>
      </c>
    </row>
    <row r="15" spans="1:2">
      <c r="A15" s="4" t="s">
        <v>24</v>
      </c>
      <c r="B15"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80"/>
    <col customWidth="1" max="3" min="3" width="80"/>
  </cols>
  <sheetData>
    <row r="1" spans="1:3">
      <c r="A1" s="1" t="s">
        <v>172</v>
      </c>
      <c r="B1" s="2" t="s">
        <v>1</v>
      </c>
      <c r="C1" s="2" t="s">
        <v>66</v>
      </c>
    </row>
    <row r="2" spans="1:3">
      <c r="B2" s="2" t="s">
        <v>2</v>
      </c>
      <c r="C2" s="2" t="s">
        <v>26</v>
      </c>
    </row>
    <row r="3" spans="1:3">
      <c r="A3" s="3" t="s">
        <v>160</v>
      </c>
    </row>
    <row r="4" spans="1:3">
      <c r="A4" s="4" t="s">
        <v>173</v>
      </c>
      <c r="B4" s="4" t="s">
        <v>174</v>
      </c>
      <c r="C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80"/>
    <col customWidth="1" max="3" min="3" width="80"/>
  </cols>
  <sheetData>
    <row r="1" spans="1:3">
      <c r="A1" s="1" t="s">
        <v>176</v>
      </c>
      <c r="B1" s="2" t="s">
        <v>1</v>
      </c>
      <c r="C1" s="2" t="s">
        <v>66</v>
      </c>
    </row>
    <row r="2" spans="1:3">
      <c r="B2" s="2" t="s">
        <v>2</v>
      </c>
      <c r="C2" s="2" t="s">
        <v>26</v>
      </c>
    </row>
    <row r="3" spans="1:3">
      <c r="A3" s="3" t="s">
        <v>160</v>
      </c>
    </row>
    <row r="4" spans="1:3">
      <c r="A4" s="4" t="s">
        <v>177</v>
      </c>
      <c r="B4" s="4" t="s">
        <v>178</v>
      </c>
      <c r="C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r="1" spans="1:3">
      <c r="A1" s="1" t="s">
        <v>180</v>
      </c>
      <c r="B1" s="2" t="s">
        <v>1</v>
      </c>
      <c r="C1" s="2" t="s">
        <v>66</v>
      </c>
    </row>
    <row r="2" spans="1:3">
      <c r="B2" s="2" t="s">
        <v>2</v>
      </c>
      <c r="C2" s="2" t="s">
        <v>26</v>
      </c>
    </row>
    <row r="3" spans="1:3">
      <c r="A3" s="3" t="s">
        <v>160</v>
      </c>
    </row>
    <row r="4" spans="1:3">
      <c r="A4" s="4" t="s">
        <v>181</v>
      </c>
      <c r="B4" s="4" t="s">
        <v>182</v>
      </c>
      <c r="C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80"/>
    <col customWidth="1" max="3" min="3" width="80"/>
  </cols>
  <sheetData>
    <row r="1" spans="1:3">
      <c r="A1" s="1" t="s">
        <v>184</v>
      </c>
      <c r="B1" s="2" t="s">
        <v>1</v>
      </c>
      <c r="C1" s="2" t="s">
        <v>66</v>
      </c>
    </row>
    <row r="2" spans="1:3">
      <c r="B2" s="2" t="s">
        <v>2</v>
      </c>
      <c r="C2" s="2" t="s">
        <v>26</v>
      </c>
    </row>
    <row r="3" spans="1:3">
      <c r="A3" s="3" t="s">
        <v>160</v>
      </c>
    </row>
    <row r="4" spans="1:3">
      <c r="A4" s="4" t="s">
        <v>185</v>
      </c>
      <c r="B4" s="4" t="s">
        <v>186</v>
      </c>
      <c r="C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80"/>
    <col customWidth="1" max="3" min="3" width="80"/>
  </cols>
  <sheetData>
    <row r="1" spans="1:3">
      <c r="A1" s="1" t="s">
        <v>188</v>
      </c>
      <c r="B1" s="2" t="s">
        <v>1</v>
      </c>
      <c r="C1" s="2" t="s">
        <v>66</v>
      </c>
    </row>
    <row r="2" spans="1:3">
      <c r="B2" s="2" t="s">
        <v>2</v>
      </c>
      <c r="C2" s="2" t="s">
        <v>26</v>
      </c>
    </row>
    <row r="3" spans="1:3">
      <c r="A3" s="3" t="s">
        <v>160</v>
      </c>
    </row>
    <row r="4" spans="1:3">
      <c r="A4" s="4" t="s">
        <v>189</v>
      </c>
      <c r="B4" s="4" t="s">
        <v>190</v>
      </c>
      <c r="C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2</v>
      </c>
      <c r="B1" s="2" t="s">
        <v>66</v>
      </c>
    </row>
    <row r="2" spans="1:2">
      <c r="B2" s="2" t="s">
        <v>26</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r="1" spans="1:3">
      <c r="A1" s="1" t="s">
        <v>196</v>
      </c>
      <c r="B1" s="2" t="s">
        <v>1</v>
      </c>
      <c r="C1" s="2" t="s">
        <v>66</v>
      </c>
    </row>
    <row r="2" spans="1:3">
      <c r="B2" s="2" t="s">
        <v>2</v>
      </c>
      <c r="C2" s="2" t="s">
        <v>26</v>
      </c>
    </row>
    <row r="3" spans="1:3">
      <c r="A3" s="3" t="s">
        <v>160</v>
      </c>
    </row>
    <row r="4" spans="1:3">
      <c r="A4" s="4" t="s">
        <v>197</v>
      </c>
      <c r="B4" s="4" t="s">
        <v>198</v>
      </c>
      <c r="C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00</v>
      </c>
      <c r="B1" s="2" t="s">
        <v>66</v>
      </c>
    </row>
    <row r="2" spans="1:2">
      <c r="B2" s="2" t="s">
        <v>26</v>
      </c>
    </row>
    <row r="3" spans="1:2">
      <c r="A3" s="3" t="s">
        <v>20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r="A1" s="1" t="s">
        <v>204</v>
      </c>
      <c r="B1" s="2" t="s">
        <v>1</v>
      </c>
      <c r="C1" s="2" t="s">
        <v>66</v>
      </c>
    </row>
    <row r="2" spans="1:3">
      <c r="B2" s="2" t="s">
        <v>2</v>
      </c>
      <c r="C2" s="2" t="s">
        <v>26</v>
      </c>
    </row>
    <row r="3" spans="1:3">
      <c r="A3" s="3" t="s">
        <v>160</v>
      </c>
    </row>
    <row r="4" spans="1:3">
      <c r="A4" s="4" t="s">
        <v>205</v>
      </c>
      <c r="B4" s="4" t="s">
        <v>206</v>
      </c>
      <c r="C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r="A1" s="1" t="s">
        <v>208</v>
      </c>
      <c r="B1" s="2" t="s">
        <v>1</v>
      </c>
      <c r="C1" s="2" t="s">
        <v>66</v>
      </c>
    </row>
    <row r="2" spans="1:3">
      <c r="B2" s="2" t="s">
        <v>2</v>
      </c>
      <c r="C2" s="2" t="s">
        <v>26</v>
      </c>
    </row>
    <row r="3" spans="1:3">
      <c r="A3" s="3" t="s">
        <v>160</v>
      </c>
    </row>
    <row r="4" spans="1:3">
      <c r="A4" s="4" t="s">
        <v>209</v>
      </c>
      <c r="B4" s="4" t="s">
        <v>210</v>
      </c>
      <c r="C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5</v>
      </c>
      <c r="B1" s="2" t="s">
        <v>2</v>
      </c>
      <c r="C1" s="2" t="s">
        <v>26</v>
      </c>
      <c r="D1" s="2" t="s">
        <v>27</v>
      </c>
    </row>
    <row r="2" spans="1:4">
      <c r="A2" s="3" t="s">
        <v>28</v>
      </c>
    </row>
    <row r="3" spans="1:4">
      <c r="A3" s="4" t="s">
        <v>29</v>
      </c>
      <c r="B3" s="7" t="n">
        <v>73393</v>
      </c>
      <c r="C3" s="7" t="n">
        <v>102599</v>
      </c>
      <c r="D3" s="7" t="n">
        <v>15800</v>
      </c>
    </row>
    <row r="4" spans="1:4">
      <c r="A4" s="4" t="s">
        <v>30</v>
      </c>
      <c r="B4" s="6" t="n">
        <v>8861</v>
      </c>
      <c r="C4" s="6" t="n">
        <v>9450</v>
      </c>
      <c r="D4" s="7" t="n">
        <v>6000</v>
      </c>
    </row>
    <row r="5" spans="1:4">
      <c r="A5" s="4" t="s">
        <v>31</v>
      </c>
      <c r="B5" s="6" t="n">
        <v>4535</v>
      </c>
      <c r="C5" s="6" t="n">
        <v>3473</v>
      </c>
      <c r="D5" s="4" t="s">
        <v>32</v>
      </c>
    </row>
    <row r="6" spans="1:4">
      <c r="A6" s="4" t="s">
        <v>33</v>
      </c>
      <c r="B6" s="6" t="n">
        <v>86789</v>
      </c>
      <c r="C6" s="6" t="n">
        <v>115522</v>
      </c>
      <c r="D6" s="7" t="n">
        <v>21800</v>
      </c>
    </row>
    <row r="7" spans="1:4">
      <c r="A7" s="4" t="s">
        <v>34</v>
      </c>
      <c r="B7" s="6" t="n">
        <v>3999</v>
      </c>
      <c r="C7" s="6" t="n">
        <v>5109</v>
      </c>
      <c r="D7" s="6" t="n">
        <v>3689</v>
      </c>
    </row>
    <row r="8" spans="1:4">
      <c r="A8" s="4" t="s">
        <v>35</v>
      </c>
      <c r="B8" s="6" t="n">
        <v>90788</v>
      </c>
      <c r="C8" s="6" t="n">
        <v>120631</v>
      </c>
      <c r="D8" s="6" t="n">
        <v>25489</v>
      </c>
    </row>
    <row r="9" spans="1:4">
      <c r="A9" s="3" t="s">
        <v>36</v>
      </c>
    </row>
    <row r="10" spans="1:4">
      <c r="A10" s="4" t="s">
        <v>37</v>
      </c>
      <c r="B10" s="6" t="n">
        <v>299449</v>
      </c>
      <c r="C10" s="6" t="n">
        <v>147491</v>
      </c>
      <c r="D10" s="6" t="n">
        <v>122334</v>
      </c>
    </row>
    <row r="11" spans="1:4">
      <c r="A11" s="4" t="s">
        <v>38</v>
      </c>
      <c r="B11" s="6" t="n">
        <v>45733</v>
      </c>
      <c r="C11" s="6" t="n">
        <v>25299</v>
      </c>
      <c r="D11" s="6" t="n">
        <v>39872</v>
      </c>
    </row>
    <row r="12" spans="1:4">
      <c r="A12" s="4" t="s">
        <v>39</v>
      </c>
      <c r="B12" s="6" t="n">
        <v>11983</v>
      </c>
      <c r="C12" s="6" t="n">
        <v>721</v>
      </c>
      <c r="D12" s="7" t="n">
        <v>3298</v>
      </c>
    </row>
    <row r="13" spans="1:4">
      <c r="A13" s="4" t="s">
        <v>40</v>
      </c>
      <c r="B13" s="6" t="n">
        <v>129135</v>
      </c>
      <c r="C13" s="7" t="n">
        <v>14879</v>
      </c>
      <c r="D13" s="4" t="s">
        <v>32</v>
      </c>
    </row>
    <row r="14" spans="1:4">
      <c r="A14" s="4" t="s">
        <v>41</v>
      </c>
      <c r="B14" s="6" t="n">
        <v>30000</v>
      </c>
      <c r="C14" s="4" t="s">
        <v>32</v>
      </c>
      <c r="D14" s="7" t="n">
        <v>109000</v>
      </c>
    </row>
    <row r="15" spans="1:4">
      <c r="A15" s="4" t="s">
        <v>42</v>
      </c>
      <c r="B15" s="6" t="n">
        <v>516300</v>
      </c>
      <c r="C15" s="7" t="n">
        <v>188390</v>
      </c>
      <c r="D15" s="6" t="n">
        <v>274504</v>
      </c>
    </row>
    <row r="16" spans="1:4">
      <c r="A16" s="4" t="s">
        <v>43</v>
      </c>
      <c r="B16" s="7" t="n">
        <v>516300</v>
      </c>
      <c r="C16" s="7" t="n">
        <v>188390</v>
      </c>
      <c r="D16" s="7" t="n">
        <v>274504</v>
      </c>
    </row>
    <row r="17" spans="1:4">
      <c r="A17" s="4" t="s">
        <v>44</v>
      </c>
      <c r="B17" s="4" t="s">
        <v>32</v>
      </c>
      <c r="C17" s="4" t="s">
        <v>32</v>
      </c>
      <c r="D17" s="4" t="s">
        <v>32</v>
      </c>
    </row>
    <row r="18" spans="1:4">
      <c r="A18" s="3" t="s">
        <v>45</v>
      </c>
    </row>
    <row r="19" spans="1:4">
      <c r="A19" s="4" t="s">
        <v>46</v>
      </c>
      <c r="B19" s="4" t="s">
        <v>32</v>
      </c>
      <c r="C19" s="4" t="s">
        <v>32</v>
      </c>
      <c r="D19" s="4" t="s">
        <v>32</v>
      </c>
    </row>
    <row r="20" spans="1:4">
      <c r="A20" s="4" t="s">
        <v>47</v>
      </c>
      <c r="B20" s="7" t="n">
        <v>263</v>
      </c>
      <c r="C20" s="7" t="n">
        <v>218</v>
      </c>
      <c r="D20" s="7" t="n">
        <v>184</v>
      </c>
    </row>
    <row r="21" spans="1:4">
      <c r="A21" s="4" t="s">
        <v>48</v>
      </c>
      <c r="B21" s="6" t="n">
        <v>10162611</v>
      </c>
      <c r="C21" s="6" t="n">
        <v>8127649</v>
      </c>
      <c r="D21" s="6" t="n">
        <v>6535913</v>
      </c>
    </row>
    <row r="22" spans="1:4">
      <c r="A22" s="4" t="s">
        <v>49</v>
      </c>
      <c r="B22" s="6" t="n">
        <v>-10588376</v>
      </c>
      <c r="C22" s="7" t="n">
        <v>-8195626</v>
      </c>
      <c r="D22" s="7" t="n">
        <v>-6785112</v>
      </c>
    </row>
    <row r="23" spans="1:4">
      <c r="A23" s="4" t="s">
        <v>50</v>
      </c>
      <c r="B23" s="6" t="n">
        <v>-10</v>
      </c>
      <c r="C23" s="4" t="s">
        <v>32</v>
      </c>
      <c r="D23" s="4" t="s">
        <v>32</v>
      </c>
    </row>
    <row r="24" spans="1:4">
      <c r="A24" s="4" t="s">
        <v>51</v>
      </c>
      <c r="B24" s="6" t="n">
        <v>-425512</v>
      </c>
      <c r="C24" s="7" t="n">
        <v>-67759</v>
      </c>
      <c r="D24" s="7" t="n">
        <v>-249015</v>
      </c>
    </row>
    <row r="25" spans="1:4">
      <c r="A25" s="4" t="s">
        <v>52</v>
      </c>
      <c r="B25" s="7" t="n">
        <v>90788</v>
      </c>
      <c r="C25" s="7" t="n">
        <v>120631</v>
      </c>
      <c r="D25" s="7" t="n">
        <v>254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r="A1" s="1" t="s">
        <v>212</v>
      </c>
      <c r="B1" s="2" t="s">
        <v>1</v>
      </c>
      <c r="C1" s="2" t="s">
        <v>66</v>
      </c>
    </row>
    <row r="2" spans="1:3">
      <c r="B2" s="2" t="s">
        <v>2</v>
      </c>
      <c r="C2" s="2" t="s">
        <v>26</v>
      </c>
    </row>
    <row r="3" spans="1:3">
      <c r="A3" s="3" t="s">
        <v>160</v>
      </c>
    </row>
    <row r="4" spans="1:3">
      <c r="A4" s="4" t="s">
        <v>213</v>
      </c>
      <c r="B4" s="4" t="s">
        <v>214</v>
      </c>
      <c r="C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80"/>
    <col customWidth="1" max="3" min="3" width="80"/>
  </cols>
  <sheetData>
    <row r="1" spans="1:3">
      <c r="A1" s="1" t="s">
        <v>216</v>
      </c>
      <c r="B1" s="2" t="s">
        <v>1</v>
      </c>
      <c r="C1" s="2" t="s">
        <v>66</v>
      </c>
    </row>
    <row r="2" spans="1:3">
      <c r="B2" s="2" t="s">
        <v>2</v>
      </c>
      <c r="C2" s="2" t="s">
        <v>26</v>
      </c>
    </row>
    <row r="3" spans="1:3">
      <c r="A3" s="3" t="s">
        <v>217</v>
      </c>
    </row>
    <row r="4" spans="1:3">
      <c r="A4" s="4" t="s">
        <v>218</v>
      </c>
      <c r="C4" s="4" t="s">
        <v>219</v>
      </c>
    </row>
    <row r="5" spans="1:3">
      <c r="A5" s="4" t="s">
        <v>220</v>
      </c>
      <c r="B5" s="4" t="s">
        <v>221</v>
      </c>
    </row>
    <row r="6" spans="1:3">
      <c r="A6" s="4" t="s">
        <v>222</v>
      </c>
      <c r="B6" s="4" t="s">
        <v>223</v>
      </c>
      <c r="C6" s="4" t="s">
        <v>224</v>
      </c>
    </row>
    <row r="7" spans="1:3">
      <c r="A7" s="4" t="s">
        <v>225</v>
      </c>
      <c r="B7" s="4" t="s">
        <v>226</v>
      </c>
      <c r="C7" s="4" t="s">
        <v>227</v>
      </c>
    </row>
    <row r="8" spans="1:3">
      <c r="A8" s="4" t="s">
        <v>228</v>
      </c>
      <c r="B8" s="4" t="s">
        <v>229</v>
      </c>
      <c r="C8" s="4" t="s">
        <v>230</v>
      </c>
    </row>
    <row r="9" spans="1:3">
      <c r="A9" s="4" t="s">
        <v>231</v>
      </c>
      <c r="B9" s="4" t="s">
        <v>232</v>
      </c>
      <c r="C9" s="4" t="s">
        <v>233</v>
      </c>
    </row>
    <row r="10" spans="1:3">
      <c r="A10" s="4" t="s">
        <v>176</v>
      </c>
      <c r="B10" s="4" t="s">
        <v>234</v>
      </c>
      <c r="C10" s="4" t="s">
        <v>235</v>
      </c>
    </row>
    <row r="11" spans="1:3">
      <c r="A11" s="4" t="s">
        <v>236</v>
      </c>
      <c r="B11" s="4" t="s">
        <v>237</v>
      </c>
      <c r="C11" s="4" t="s">
        <v>238</v>
      </c>
    </row>
    <row r="12" spans="1:3">
      <c r="A12" s="4" t="s">
        <v>239</v>
      </c>
      <c r="B12" s="4" t="s">
        <v>240</v>
      </c>
      <c r="C12" s="4" t="s">
        <v>241</v>
      </c>
    </row>
    <row r="13" spans="1:3">
      <c r="A13" s="4" t="s">
        <v>242</v>
      </c>
      <c r="B13" s="4" t="s">
        <v>243</v>
      </c>
      <c r="C13" s="4" t="s">
        <v>244</v>
      </c>
    </row>
    <row r="14" spans="1:3">
      <c r="A14" s="4" t="s">
        <v>245</v>
      </c>
      <c r="B14" s="4" t="s">
        <v>246</v>
      </c>
      <c r="C14" s="4" t="s">
        <v>247</v>
      </c>
    </row>
    <row r="15" spans="1:3">
      <c r="A15" s="4" t="s">
        <v>208</v>
      </c>
      <c r="B15" s="4" t="s">
        <v>248</v>
      </c>
      <c r="C15" s="4" t="s">
        <v>248</v>
      </c>
    </row>
    <row r="16" spans="1:3">
      <c r="A16" s="4" t="s">
        <v>249</v>
      </c>
      <c r="B16" s="4" t="s">
        <v>250</v>
      </c>
      <c r="C16" s="4" t="s">
        <v>251</v>
      </c>
    </row>
    <row r="17" spans="1:3">
      <c r="A17" s="4" t="s">
        <v>252</v>
      </c>
      <c r="B17" s="4" t="s">
        <v>253</v>
      </c>
      <c r="C17"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80"/>
    <col customWidth="1" max="3" min="3" width="80"/>
  </cols>
  <sheetData>
    <row r="1" spans="1:3">
      <c r="A1" s="1" t="s">
        <v>255</v>
      </c>
      <c r="B1" s="2" t="s">
        <v>1</v>
      </c>
      <c r="C1" s="2" t="s">
        <v>66</v>
      </c>
    </row>
    <row r="2" spans="1:3">
      <c r="B2" s="2" t="s">
        <v>2</v>
      </c>
      <c r="C2" s="2" t="s">
        <v>26</v>
      </c>
    </row>
    <row r="3" spans="1:3">
      <c r="A3" s="3" t="s">
        <v>256</v>
      </c>
    </row>
    <row r="4" spans="1:3">
      <c r="A4" s="4" t="s">
        <v>239</v>
      </c>
      <c r="B4" s="4" t="s">
        <v>257</v>
      </c>
      <c r="C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80"/>
    <col customWidth="1" max="3" min="3" width="80"/>
  </cols>
  <sheetData>
    <row r="1" spans="1:3">
      <c r="A1" s="1" t="s">
        <v>259</v>
      </c>
      <c r="B1" s="2" t="s">
        <v>1</v>
      </c>
      <c r="C1" s="2" t="s">
        <v>66</v>
      </c>
    </row>
    <row r="2" spans="1:3">
      <c r="B2" s="2" t="s">
        <v>2</v>
      </c>
      <c r="C2" s="2" t="s">
        <v>26</v>
      </c>
    </row>
    <row r="3" spans="1:3">
      <c r="A3" s="3" t="s">
        <v>260</v>
      </c>
    </row>
    <row r="4" spans="1:3">
      <c r="A4" s="4" t="s">
        <v>176</v>
      </c>
      <c r="B4" s="4" t="s">
        <v>261</v>
      </c>
      <c r="C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80"/>
    <col customWidth="1" max="3" min="3" width="80"/>
  </cols>
  <sheetData>
    <row r="1" spans="1:3">
      <c r="A1" s="1" t="s">
        <v>263</v>
      </c>
      <c r="B1" s="2" t="s">
        <v>1</v>
      </c>
      <c r="C1" s="2" t="s">
        <v>66</v>
      </c>
    </row>
    <row r="2" spans="1:3">
      <c r="B2" s="2" t="s">
        <v>2</v>
      </c>
      <c r="C2" s="2" t="s">
        <v>26</v>
      </c>
    </row>
    <row r="3" spans="1:3">
      <c r="A3" s="3" t="s">
        <v>264</v>
      </c>
    </row>
    <row r="4" spans="1:3">
      <c r="A4" s="4" t="s">
        <v>265</v>
      </c>
      <c r="B4" s="4" t="s">
        <v>266</v>
      </c>
      <c r="C4" s="4" t="s">
        <v>267</v>
      </c>
    </row>
    <row r="5" spans="1:3">
      <c r="A5" s="4" t="s">
        <v>268</v>
      </c>
      <c r="B5" s="4" t="s">
        <v>269</v>
      </c>
      <c r="C5"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80"/>
    <col customWidth="1" max="3" min="3" width="80"/>
  </cols>
  <sheetData>
    <row r="1" spans="1:3">
      <c r="A1" s="1" t="s">
        <v>271</v>
      </c>
      <c r="B1" s="2" t="s">
        <v>1</v>
      </c>
      <c r="C1" s="2" t="s">
        <v>66</v>
      </c>
    </row>
    <row r="2" spans="1:3">
      <c r="B2" s="2" t="s">
        <v>2</v>
      </c>
      <c r="C2" s="2" t="s">
        <v>26</v>
      </c>
    </row>
    <row r="3" spans="1:3">
      <c r="A3" s="3" t="s">
        <v>272</v>
      </c>
    </row>
    <row r="4" spans="1:3">
      <c r="A4" s="4" t="s">
        <v>41</v>
      </c>
      <c r="B4" s="4" t="s">
        <v>273</v>
      </c>
      <c r="C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275</v>
      </c>
      <c r="B1" s="2" t="s">
        <v>66</v>
      </c>
    </row>
    <row r="2" spans="1:2">
      <c r="B2" s="2" t="s">
        <v>26</v>
      </c>
    </row>
    <row r="3" spans="1:2">
      <c r="A3" s="3" t="s">
        <v>276</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r="A1" s="1" t="s">
        <v>283</v>
      </c>
      <c r="B1" s="2" t="s">
        <v>66</v>
      </c>
    </row>
    <row r="2" spans="1:2">
      <c r="B2" s="2" t="s">
        <v>26</v>
      </c>
    </row>
    <row r="3" spans="1:2">
      <c r="A3" s="3" t="s">
        <v>284</v>
      </c>
    </row>
    <row r="4" spans="1:2">
      <c r="A4" s="4" t="s">
        <v>285</v>
      </c>
      <c r="B4" s="4" t="s">
        <v>286</v>
      </c>
    </row>
    <row r="5" spans="1:2">
      <c r="A5" s="4" t="s">
        <v>279</v>
      </c>
      <c r="B5" s="4" t="s">
        <v>287</v>
      </c>
    </row>
    <row r="6" spans="1:2">
      <c r="A6" s="4" t="s">
        <v>288</v>
      </c>
      <c r="B6"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80"/>
    <col customWidth="1" max="3" min="3" width="80"/>
  </cols>
  <sheetData>
    <row r="1" spans="1:3">
      <c r="A1" s="1" t="s">
        <v>290</v>
      </c>
      <c r="B1" s="2" t="s">
        <v>1</v>
      </c>
      <c r="C1" s="2" t="s">
        <v>66</v>
      </c>
    </row>
    <row r="2" spans="1:3">
      <c r="B2" s="2" t="s">
        <v>2</v>
      </c>
      <c r="C2" s="2" t="s">
        <v>26</v>
      </c>
    </row>
    <row r="3" spans="1:3">
      <c r="A3" s="3" t="s">
        <v>291</v>
      </c>
    </row>
    <row r="4" spans="1:3">
      <c r="A4" s="4" t="s">
        <v>292</v>
      </c>
      <c r="B4" s="4" t="s">
        <v>293</v>
      </c>
      <c r="C4" s="4" t="s">
        <v>294</v>
      </c>
    </row>
    <row r="5" spans="1:3">
      <c r="A5" s="4" t="s">
        <v>295</v>
      </c>
      <c r="B5" s="4" t="s">
        <v>296</v>
      </c>
      <c r="C5"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 customWidth="1" max="5" min="5" width="14"/>
  </cols>
  <sheetData>
    <row r="1" spans="1:5">
      <c r="A1" s="1" t="s">
        <v>298</v>
      </c>
      <c r="B1" s="2" t="s">
        <v>1</v>
      </c>
      <c r="D1" s="2" t="s">
        <v>66</v>
      </c>
    </row>
    <row r="2" spans="1:5">
      <c r="B2" s="2" t="s">
        <v>2</v>
      </c>
      <c r="C2" s="2" t="s">
        <v>67</v>
      </c>
      <c r="D2" s="2" t="s">
        <v>26</v>
      </c>
      <c r="E2" s="2" t="s">
        <v>27</v>
      </c>
    </row>
    <row r="3" spans="1:5">
      <c r="A3" s="3" t="s">
        <v>299</v>
      </c>
    </row>
    <row r="4" spans="1:5">
      <c r="A4" s="4" t="s">
        <v>300</v>
      </c>
      <c r="B4" s="4" t="s">
        <v>32</v>
      </c>
      <c r="C4" s="7" t="n">
        <v>263079</v>
      </c>
      <c r="D4" s="7" t="n">
        <v>263079</v>
      </c>
      <c r="E4" s="7" t="n">
        <v>1051609</v>
      </c>
    </row>
    <row r="5" spans="1:5">
      <c r="A5" s="4" t="s">
        <v>301</v>
      </c>
      <c r="D5" s="4" t="s">
        <v>32</v>
      </c>
      <c r="E5" s="6" t="n">
        <v>2965000</v>
      </c>
    </row>
    <row r="6" spans="1:5">
      <c r="A6" s="4" t="s">
        <v>302</v>
      </c>
      <c r="B6" s="7" t="n">
        <v>287264</v>
      </c>
      <c r="C6" s="7" t="n">
        <v>49751</v>
      </c>
      <c r="D6" s="7" t="n">
        <v>96767</v>
      </c>
      <c r="E6" s="6" t="n">
        <v>96050</v>
      </c>
    </row>
    <row r="7" spans="1:5">
      <c r="A7" s="4" t="s">
        <v>303</v>
      </c>
      <c r="B7" s="6" t="n">
        <v>1523103</v>
      </c>
      <c r="C7" s="4" t="s">
        <v>32</v>
      </c>
      <c r="D7" s="6" t="n">
        <v>394540</v>
      </c>
      <c r="E7" s="6" t="n">
        <v>259044</v>
      </c>
    </row>
    <row r="8" spans="1:5">
      <c r="A8" s="4" t="s">
        <v>304</v>
      </c>
      <c r="B8" s="7" t="n">
        <v>1810367</v>
      </c>
      <c r="C8" s="7" t="n">
        <v>312830</v>
      </c>
      <c r="D8" s="7" t="n">
        <v>754386</v>
      </c>
      <c r="E8" s="7" t="n">
        <v>437170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r="1" spans="1:4">
      <c r="A1" s="1" t="s">
        <v>53</v>
      </c>
      <c r="B1" s="2" t="s">
        <v>2</v>
      </c>
      <c r="C1" s="2" t="s">
        <v>26</v>
      </c>
      <c r="D1" s="2" t="s">
        <v>27</v>
      </c>
    </row>
    <row r="2" spans="1:4">
      <c r="A2" s="3" t="s">
        <v>36</v>
      </c>
    </row>
    <row r="3" spans="1:4">
      <c r="A3" s="4" t="s">
        <v>54</v>
      </c>
      <c r="B3" s="7" t="n">
        <v>105465</v>
      </c>
      <c r="C3" s="7" t="n">
        <v>71621</v>
      </c>
      <c r="D3" s="7" t="n">
        <v>0</v>
      </c>
    </row>
    <row r="4" spans="1:4">
      <c r="A4" s="3" t="s">
        <v>45</v>
      </c>
    </row>
    <row r="5" spans="1:4">
      <c r="A5" s="4" t="s">
        <v>55</v>
      </c>
      <c r="B5" s="8" t="n">
        <v>0.001</v>
      </c>
      <c r="C5" s="8" t="n">
        <v>0.001</v>
      </c>
      <c r="D5" s="8" t="n">
        <v>0.001</v>
      </c>
    </row>
    <row r="6" spans="1:4">
      <c r="A6" s="4" t="s">
        <v>56</v>
      </c>
      <c r="B6" s="6" t="n">
        <v>10000000</v>
      </c>
      <c r="C6" s="6" t="n">
        <v>10000000</v>
      </c>
      <c r="D6" s="6" t="n">
        <v>10000000</v>
      </c>
    </row>
    <row r="7" spans="1:4">
      <c r="A7" s="4" t="s">
        <v>57</v>
      </c>
      <c r="B7" s="6" t="n">
        <v>0</v>
      </c>
      <c r="C7" s="6" t="n">
        <v>0</v>
      </c>
      <c r="D7" s="6" t="n">
        <v>0</v>
      </c>
    </row>
    <row r="8" spans="1:4">
      <c r="A8" s="4" t="s">
        <v>58</v>
      </c>
      <c r="B8" s="6" t="n">
        <v>0</v>
      </c>
      <c r="C8" s="6" t="n">
        <v>0</v>
      </c>
      <c r="D8" s="6" t="n">
        <v>0</v>
      </c>
    </row>
    <row r="9" spans="1:4">
      <c r="A9" s="4" t="s">
        <v>59</v>
      </c>
      <c r="B9" s="9" t="n">
        <v>1e-05</v>
      </c>
      <c r="C9" s="9" t="n">
        <v>1e-05</v>
      </c>
      <c r="D9" s="9" t="n">
        <v>1e-05</v>
      </c>
    </row>
    <row r="10" spans="1:4">
      <c r="A10" s="4" t="s">
        <v>60</v>
      </c>
      <c r="B10" s="6" t="n">
        <v>300000000</v>
      </c>
      <c r="C10" s="6" t="n">
        <v>300000000</v>
      </c>
      <c r="D10" s="6" t="n">
        <v>300000000</v>
      </c>
    </row>
    <row r="11" spans="1:4">
      <c r="A11" s="4" t="s">
        <v>61</v>
      </c>
      <c r="B11" s="6" t="n">
        <v>26324183</v>
      </c>
      <c r="C11" s="6" t="n">
        <v>21757175</v>
      </c>
      <c r="D11" s="6" t="n">
        <v>18355819</v>
      </c>
    </row>
    <row r="12" spans="1:4">
      <c r="A12" s="4" t="s">
        <v>62</v>
      </c>
      <c r="B12" s="6" t="n">
        <v>26324183</v>
      </c>
      <c r="C12" s="6" t="n">
        <v>21757175</v>
      </c>
      <c r="D12" s="6" t="n">
        <v>18355819</v>
      </c>
    </row>
    <row r="13" spans="1:4">
      <c r="A13" s="4" t="s">
        <v>63</v>
      </c>
      <c r="B13" s="6" t="n">
        <v>1000000</v>
      </c>
      <c r="C13"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305</v>
      </c>
      <c r="B1" s="2" t="s">
        <v>1</v>
      </c>
      <c r="D1" s="2" t="s">
        <v>66</v>
      </c>
    </row>
    <row r="2" spans="1:5">
      <c r="B2" s="2" t="s">
        <v>2</v>
      </c>
      <c r="C2" s="2" t="s">
        <v>67</v>
      </c>
      <c r="D2" s="2" t="s">
        <v>26</v>
      </c>
      <c r="E2" s="2" t="s">
        <v>27</v>
      </c>
    </row>
    <row r="3" spans="1:5">
      <c r="A3" s="3" t="s">
        <v>306</v>
      </c>
    </row>
    <row r="4" spans="1:5">
      <c r="A4" s="4" t="s">
        <v>307</v>
      </c>
      <c r="B4" s="7" t="n">
        <v>40874</v>
      </c>
      <c r="C4" s="7" t="n">
        <v>150821</v>
      </c>
      <c r="D4" s="7" t="n">
        <v>159411</v>
      </c>
      <c r="E4" s="7" t="n">
        <v>2550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r="1" spans="1:4">
      <c r="A1" s="1" t="s">
        <v>308</v>
      </c>
      <c r="B1" s="2" t="s">
        <v>2</v>
      </c>
      <c r="C1" s="2" t="s">
        <v>26</v>
      </c>
      <c r="D1" s="2" t="s">
        <v>27</v>
      </c>
    </row>
    <row r="2" spans="1:4">
      <c r="A2" s="3" t="s">
        <v>309</v>
      </c>
    </row>
    <row r="3" spans="1:4">
      <c r="A3" s="4" t="s">
        <v>49</v>
      </c>
      <c r="B3" s="7" t="n">
        <v>-10588376</v>
      </c>
      <c r="C3" s="7" t="n">
        <v>-8195626</v>
      </c>
      <c r="D3" s="7" t="n">
        <v>-6785112</v>
      </c>
    </row>
    <row r="4" spans="1:4">
      <c r="A4" s="4" t="s">
        <v>310</v>
      </c>
      <c r="B4" s="7" t="n">
        <v>-429511</v>
      </c>
      <c r="C4" s="7" t="n">
        <v>-7286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 customWidth="1" max="5" min="5" width="16"/>
    <col customWidth="1" max="6" min="6" width="14"/>
  </cols>
  <sheetData>
    <row r="1" spans="1:6">
      <c r="A1" s="1" t="s">
        <v>311</v>
      </c>
      <c r="B1" s="2" t="s">
        <v>1</v>
      </c>
      <c r="E1" s="2" t="s">
        <v>66</v>
      </c>
    </row>
    <row r="2" spans="1:6">
      <c r="B2" s="2" t="s">
        <v>2</v>
      </c>
      <c r="C2" s="2" t="s">
        <v>67</v>
      </c>
      <c r="D2" s="2" t="s">
        <v>312</v>
      </c>
      <c r="E2" s="2" t="s">
        <v>26</v>
      </c>
      <c r="F2" s="2" t="s">
        <v>27</v>
      </c>
    </row>
    <row r="3" spans="1:6">
      <c r="A3" s="4" t="s">
        <v>313</v>
      </c>
      <c r="B3" s="7" t="n">
        <v>29703</v>
      </c>
      <c r="E3" s="7" t="n">
        <v>11069</v>
      </c>
      <c r="F3" s="7" t="n">
        <v>37690</v>
      </c>
    </row>
    <row r="4" spans="1:6">
      <c r="A4" s="4" t="s">
        <v>314</v>
      </c>
      <c r="B4" s="6" t="n">
        <v>2112</v>
      </c>
      <c r="E4" s="6" t="n">
        <v>465</v>
      </c>
      <c r="F4" s="6" t="n">
        <v>2182</v>
      </c>
    </row>
    <row r="5" spans="1:6">
      <c r="A5" s="4" t="s">
        <v>315</v>
      </c>
      <c r="B5" s="6" t="n">
        <v>13765</v>
      </c>
      <c r="E5" s="7" t="n">
        <v>13765</v>
      </c>
      <c r="F5" s="6" t="n">
        <v>0</v>
      </c>
    </row>
    <row r="6" spans="1:6">
      <c r="A6" s="4" t="s">
        <v>316</v>
      </c>
      <c r="B6" s="6" t="n">
        <v>153</v>
      </c>
      <c r="E6" s="4" t="s">
        <v>32</v>
      </c>
    </row>
    <row r="7" spans="1:6">
      <c r="A7" s="4" t="s">
        <v>131</v>
      </c>
      <c r="B7" s="7" t="n">
        <v>1523103</v>
      </c>
      <c r="C7" s="7" t="n">
        <v>1523103</v>
      </c>
      <c r="D7" s="4" t="s">
        <v>32</v>
      </c>
      <c r="E7" s="7" t="n">
        <v>394540</v>
      </c>
      <c r="F7" s="6" t="n">
        <v>3224044</v>
      </c>
    </row>
    <row r="8" spans="1:6">
      <c r="A8" s="4" t="s">
        <v>317</v>
      </c>
    </row>
    <row r="9" spans="1:6">
      <c r="A9" s="4" t="s">
        <v>318</v>
      </c>
      <c r="E9" s="6" t="n">
        <v>73403</v>
      </c>
      <c r="F9" s="6" t="n">
        <v>0</v>
      </c>
    </row>
    <row r="10" spans="1:6">
      <c r="A10" s="4" t="s">
        <v>319</v>
      </c>
    </row>
    <row r="11" spans="1:6">
      <c r="A11" s="4" t="s">
        <v>318</v>
      </c>
      <c r="E11" s="6" t="n">
        <v>73403</v>
      </c>
      <c r="F11" s="6" t="n">
        <v>0</v>
      </c>
    </row>
    <row r="12" spans="1:6">
      <c r="A12" s="4" t="s">
        <v>320</v>
      </c>
    </row>
    <row r="13" spans="1:6">
      <c r="A13" s="4" t="s">
        <v>318</v>
      </c>
      <c r="E13" s="6" t="n">
        <v>64227</v>
      </c>
      <c r="F13" s="6" t="n">
        <v>0</v>
      </c>
    </row>
    <row r="14" spans="1:6">
      <c r="A14" s="4" t="s">
        <v>321</v>
      </c>
    </row>
    <row r="15" spans="1:6">
      <c r="A15" s="4" t="s">
        <v>318</v>
      </c>
      <c r="E15" s="6" t="n">
        <v>165156</v>
      </c>
      <c r="F15" s="6" t="n">
        <v>0</v>
      </c>
    </row>
    <row r="16" spans="1:6">
      <c r="A16" s="4" t="s">
        <v>322</v>
      </c>
    </row>
    <row r="17" spans="1:6">
      <c r="A17" s="4" t="s">
        <v>318</v>
      </c>
      <c r="E17" s="7" t="n">
        <v>18351</v>
      </c>
      <c r="F17" s="7" t="n">
        <v>0</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16"/>
  </cols>
  <sheetData>
    <row r="1" spans="1:2">
      <c r="A1" s="1" t="s">
        <v>323</v>
      </c>
      <c r="B1" s="2" t="s">
        <v>66</v>
      </c>
    </row>
    <row r="2" spans="1:2">
      <c r="B2" s="2" t="s">
        <v>26</v>
      </c>
    </row>
    <row r="3" spans="1:2">
      <c r="A3" s="3" t="s">
        <v>324</v>
      </c>
    </row>
    <row r="4" spans="1:2">
      <c r="A4" s="4" t="s">
        <v>325</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s>
  <sheetData>
    <row r="1" spans="1:5">
      <c r="A1" s="1" t="s">
        <v>327</v>
      </c>
      <c r="B1" s="2" t="s">
        <v>2</v>
      </c>
      <c r="C1" s="2" t="s">
        <v>26</v>
      </c>
      <c r="D1" s="2" t="s">
        <v>67</v>
      </c>
      <c r="E1" s="2" t="s">
        <v>27</v>
      </c>
    </row>
    <row r="2" spans="1:5">
      <c r="A2" s="3" t="s">
        <v>328</v>
      </c>
    </row>
    <row r="3" spans="1:5">
      <c r="A3" s="4" t="s">
        <v>29</v>
      </c>
      <c r="B3" s="7" t="n">
        <v>73393</v>
      </c>
      <c r="C3" s="7" t="n">
        <v>102599</v>
      </c>
      <c r="D3" s="7" t="n">
        <v>46743</v>
      </c>
      <c r="E3" s="7" t="n">
        <v>15800</v>
      </c>
    </row>
    <row r="4" spans="1:5">
      <c r="A4" s="3" t="s">
        <v>329</v>
      </c>
    </row>
    <row r="5" spans="1:5">
      <c r="A5" s="4" t="s">
        <v>330</v>
      </c>
      <c r="B5" s="6" t="n">
        <v>129135</v>
      </c>
      <c r="C5" s="7" t="n">
        <v>14879</v>
      </c>
      <c r="E5" s="4" t="s">
        <v>32</v>
      </c>
    </row>
    <row r="6" spans="1:5">
      <c r="A6" s="4" t="s">
        <v>41</v>
      </c>
      <c r="B6" s="6" t="n">
        <v>30000</v>
      </c>
      <c r="C6" s="4" t="s">
        <v>32</v>
      </c>
      <c r="E6" s="7" t="n">
        <v>109000</v>
      </c>
    </row>
    <row r="7" spans="1:5">
      <c r="A7" s="4" t="s">
        <v>331</v>
      </c>
    </row>
    <row r="8" spans="1:5">
      <c r="A8" s="3" t="s">
        <v>328</v>
      </c>
    </row>
    <row r="9" spans="1:5">
      <c r="A9" s="4" t="s">
        <v>29</v>
      </c>
      <c r="B9" s="6" t="n">
        <v>73393</v>
      </c>
      <c r="C9" s="7" t="n">
        <v>102599</v>
      </c>
      <c r="E9" s="6" t="n">
        <v>15800</v>
      </c>
    </row>
    <row r="10" spans="1:5">
      <c r="A10" s="4" t="s">
        <v>35</v>
      </c>
      <c r="B10" s="7" t="n">
        <v>73393</v>
      </c>
      <c r="C10" s="7" t="n">
        <v>102599</v>
      </c>
      <c r="E10" s="7" t="n">
        <v>15800</v>
      </c>
    </row>
    <row r="11" spans="1:5">
      <c r="A11" s="3" t="s">
        <v>329</v>
      </c>
    </row>
    <row r="12" spans="1:5">
      <c r="A12" s="4" t="s">
        <v>330</v>
      </c>
      <c r="C12" s="4" t="s">
        <v>32</v>
      </c>
    </row>
    <row r="13" spans="1:5">
      <c r="A13" s="4" t="s">
        <v>41</v>
      </c>
      <c r="B13" s="4" t="s">
        <v>32</v>
      </c>
      <c r="C13" s="4" t="s">
        <v>32</v>
      </c>
      <c r="E13" s="4" t="s">
        <v>32</v>
      </c>
    </row>
    <row r="14" spans="1:5">
      <c r="A14" s="4" t="s">
        <v>43</v>
      </c>
      <c r="B14" s="4" t="s">
        <v>32</v>
      </c>
      <c r="C14" s="4" t="s">
        <v>32</v>
      </c>
      <c r="E14" s="4" t="s">
        <v>32</v>
      </c>
    </row>
    <row r="15" spans="1:5">
      <c r="A15" s="4" t="s">
        <v>332</v>
      </c>
      <c r="B15" s="7" t="n">
        <v>73393</v>
      </c>
      <c r="C15" s="7" t="n">
        <v>102599</v>
      </c>
      <c r="E15" s="7" t="n">
        <v>15800</v>
      </c>
    </row>
    <row r="16" spans="1:5">
      <c r="A16" s="4" t="s">
        <v>333</v>
      </c>
    </row>
    <row r="17" spans="1:5">
      <c r="A17" s="3" t="s">
        <v>328</v>
      </c>
    </row>
    <row r="18" spans="1:5">
      <c r="A18" s="4" t="s">
        <v>29</v>
      </c>
      <c r="B18" s="4" t="s">
        <v>32</v>
      </c>
      <c r="C18" s="4" t="s">
        <v>32</v>
      </c>
      <c r="E18" s="4" t="s">
        <v>32</v>
      </c>
    </row>
    <row r="19" spans="1:5">
      <c r="A19" s="4" t="s">
        <v>35</v>
      </c>
      <c r="B19" s="4" t="s">
        <v>32</v>
      </c>
      <c r="C19" s="4" t="s">
        <v>32</v>
      </c>
      <c r="E19" s="4" t="s">
        <v>32</v>
      </c>
    </row>
    <row r="20" spans="1:5">
      <c r="A20" s="3" t="s">
        <v>329</v>
      </c>
    </row>
    <row r="21" spans="1:5">
      <c r="A21" s="4" t="s">
        <v>330</v>
      </c>
      <c r="B21" s="7" t="n">
        <v>129135</v>
      </c>
      <c r="C21" s="7" t="n">
        <v>14879</v>
      </c>
    </row>
    <row r="22" spans="1:5">
      <c r="A22" s="4" t="s">
        <v>41</v>
      </c>
      <c r="B22" s="6" t="n">
        <v>30000</v>
      </c>
      <c r="C22" s="4" t="s">
        <v>32</v>
      </c>
      <c r="E22" s="7" t="n">
        <v>109000</v>
      </c>
    </row>
    <row r="23" spans="1:5">
      <c r="A23" s="4" t="s">
        <v>43</v>
      </c>
      <c r="B23" s="6" t="n">
        <v>159135</v>
      </c>
      <c r="C23" s="7" t="n">
        <v>14879</v>
      </c>
      <c r="E23" s="6" t="n">
        <v>109000</v>
      </c>
    </row>
    <row r="24" spans="1:5">
      <c r="A24" s="4" t="s">
        <v>332</v>
      </c>
      <c r="B24" s="7" t="n">
        <v>-159135</v>
      </c>
      <c r="C24" s="7" t="n">
        <v>-14879</v>
      </c>
      <c r="E24" s="7" t="n">
        <v>-109000</v>
      </c>
    </row>
    <row r="25" spans="1:5">
      <c r="A25" s="4" t="s">
        <v>334</v>
      </c>
    </row>
    <row r="26" spans="1:5">
      <c r="A26" s="3" t="s">
        <v>328</v>
      </c>
    </row>
    <row r="27" spans="1:5">
      <c r="A27" s="4" t="s">
        <v>29</v>
      </c>
      <c r="B27" s="4" t="s">
        <v>32</v>
      </c>
      <c r="C27" s="4" t="s">
        <v>32</v>
      </c>
      <c r="E27" s="4" t="s">
        <v>32</v>
      </c>
    </row>
    <row r="28" spans="1:5">
      <c r="A28" s="4" t="s">
        <v>35</v>
      </c>
      <c r="B28" s="4" t="s">
        <v>32</v>
      </c>
      <c r="C28" s="4" t="s">
        <v>32</v>
      </c>
      <c r="E28" s="4" t="s">
        <v>32</v>
      </c>
    </row>
    <row r="29" spans="1:5">
      <c r="A29" s="3" t="s">
        <v>329</v>
      </c>
    </row>
    <row r="30" spans="1:5">
      <c r="A30" s="4" t="s">
        <v>330</v>
      </c>
      <c r="C30" s="4" t="s">
        <v>32</v>
      </c>
    </row>
    <row r="31" spans="1:5">
      <c r="A31" s="4" t="s">
        <v>41</v>
      </c>
      <c r="B31" s="4" t="s">
        <v>32</v>
      </c>
      <c r="C31" s="4" t="s">
        <v>32</v>
      </c>
      <c r="E31" s="4" t="s">
        <v>32</v>
      </c>
    </row>
    <row r="32" spans="1:5">
      <c r="A32" s="4" t="s">
        <v>43</v>
      </c>
      <c r="B32" s="4" t="s">
        <v>32</v>
      </c>
      <c r="C32" s="4" t="s">
        <v>32</v>
      </c>
      <c r="E32" s="4" t="s">
        <v>32</v>
      </c>
    </row>
    <row r="33" spans="1:5">
      <c r="A33" s="4" t="s">
        <v>332</v>
      </c>
      <c r="B33" s="4" t="s">
        <v>32</v>
      </c>
      <c r="C33" s="4" t="s">
        <v>32</v>
      </c>
      <c r="E33" s="4" t="s">
        <v>3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r="1" spans="1:4">
      <c r="A1" s="1" t="s">
        <v>335</v>
      </c>
      <c r="B1" s="2" t="s">
        <v>2</v>
      </c>
      <c r="C1" s="2" t="s">
        <v>26</v>
      </c>
      <c r="D1" s="2" t="s">
        <v>27</v>
      </c>
    </row>
    <row r="2" spans="1:4">
      <c r="A2" s="4" t="s">
        <v>336</v>
      </c>
      <c r="B2" s="7" t="n">
        <v>234600</v>
      </c>
      <c r="C2" s="7" t="n">
        <v>86500</v>
      </c>
      <c r="D2" s="4" t="s">
        <v>32</v>
      </c>
    </row>
    <row r="3" spans="1:4">
      <c r="A3" s="3" t="s">
        <v>337</v>
      </c>
    </row>
    <row r="4" spans="1:4">
      <c r="A4" s="4" t="s">
        <v>338</v>
      </c>
      <c r="B4" s="6" t="n">
        <v>99160</v>
      </c>
      <c r="C4" s="6" t="n">
        <v>32137</v>
      </c>
      <c r="D4" s="4" t="s">
        <v>32</v>
      </c>
    </row>
    <row r="5" spans="1:4">
      <c r="A5" s="4" t="s">
        <v>339</v>
      </c>
      <c r="B5" s="7" t="n">
        <v>6305</v>
      </c>
      <c r="C5" s="6" t="n">
        <v>6511</v>
      </c>
      <c r="D5" s="4" t="s">
        <v>32</v>
      </c>
    </row>
    <row r="6" spans="1:4">
      <c r="A6" s="4" t="s">
        <v>340</v>
      </c>
      <c r="B6" s="4" t="s">
        <v>32</v>
      </c>
      <c r="C6" s="6" t="n">
        <v>32973</v>
      </c>
      <c r="D6" s="4" t="s">
        <v>32</v>
      </c>
    </row>
    <row r="7" spans="1:4">
      <c r="A7" s="4" t="s">
        <v>341</v>
      </c>
      <c r="B7" s="7" t="n">
        <v>129135</v>
      </c>
      <c r="C7" s="6" t="n">
        <v>14879</v>
      </c>
      <c r="D7" s="4" t="s">
        <v>32</v>
      </c>
    </row>
    <row r="8" spans="1:4">
      <c r="A8" s="4" t="s">
        <v>342</v>
      </c>
      <c r="B8" s="7" t="n">
        <v>129135</v>
      </c>
      <c r="C8" s="7" t="n">
        <v>14879</v>
      </c>
      <c r="D8" s="4" t="s">
        <v>32</v>
      </c>
    </row>
    <row r="9" spans="1:4">
      <c r="A9" s="4" t="s">
        <v>343</v>
      </c>
      <c r="B9" s="4" t="s">
        <v>32</v>
      </c>
      <c r="C9" s="4" t="s">
        <v>32</v>
      </c>
      <c r="D9" s="4" t="s">
        <v>32</v>
      </c>
    </row>
    <row r="10" spans="1:4">
      <c r="A10" s="4" t="s">
        <v>344</v>
      </c>
    </row>
    <row r="11" spans="1:4">
      <c r="A11" s="4" t="s">
        <v>336</v>
      </c>
      <c r="B11" s="7" t="n">
        <v>48000</v>
      </c>
      <c r="C11" s="4" t="s">
        <v>32</v>
      </c>
    </row>
    <row r="12" spans="1:4">
      <c r="A12" s="4" t="s">
        <v>345</v>
      </c>
    </row>
    <row r="13" spans="1:4">
      <c r="A13" s="4" t="s">
        <v>336</v>
      </c>
      <c r="B13" s="6" t="n">
        <v>55000</v>
      </c>
      <c r="C13" s="4" t="s">
        <v>32</v>
      </c>
    </row>
    <row r="14" spans="1:4">
      <c r="A14" s="4" t="s">
        <v>346</v>
      </c>
    </row>
    <row r="15" spans="1:4">
      <c r="A15" s="4" t="s">
        <v>336</v>
      </c>
      <c r="B15" s="6" t="n">
        <v>37100</v>
      </c>
      <c r="C15" s="4" t="s">
        <v>32</v>
      </c>
    </row>
    <row r="16" spans="1:4">
      <c r="A16" s="4" t="s">
        <v>347</v>
      </c>
    </row>
    <row r="17" spans="1:4">
      <c r="A17" s="4" t="s">
        <v>336</v>
      </c>
      <c r="B17" s="6" t="n">
        <v>62000</v>
      </c>
      <c r="C17" s="4" t="s">
        <v>32</v>
      </c>
    </row>
    <row r="18" spans="1:4">
      <c r="A18" s="4" t="s">
        <v>348</v>
      </c>
    </row>
    <row r="19" spans="1:4">
      <c r="A19" s="4" t="s">
        <v>336</v>
      </c>
      <c r="B19" s="7" t="n">
        <v>32500</v>
      </c>
      <c r="C19" s="7" t="n">
        <v>86500</v>
      </c>
      <c r="D19" s="4" t="s">
        <v>32</v>
      </c>
    </row>
    <row r="20" spans="1:4">
      <c r="A20" s="4" t="s">
        <v>349</v>
      </c>
    </row>
    <row r="21" spans="1:4">
      <c r="A21" s="4" t="s">
        <v>336</v>
      </c>
      <c r="C21" s="4" t="s">
        <v>32</v>
      </c>
      <c r="D21" s="4" t="s">
        <v>3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6"/>
    <col customWidth="1" max="5" min="5" width="14"/>
  </cols>
  <sheetData>
    <row r="1" spans="1:5">
      <c r="A1" s="1" t="s">
        <v>350</v>
      </c>
      <c r="B1" s="2" t="s">
        <v>1</v>
      </c>
      <c r="D1" s="2" t="s">
        <v>66</v>
      </c>
    </row>
    <row r="2" spans="1:5">
      <c r="B2" s="2" t="s">
        <v>2</v>
      </c>
      <c r="C2" s="2" t="s">
        <v>67</v>
      </c>
      <c r="D2" s="2" t="s">
        <v>26</v>
      </c>
      <c r="E2" s="2" t="s">
        <v>27</v>
      </c>
    </row>
    <row r="3" spans="1:5">
      <c r="A3" s="3" t="s">
        <v>351</v>
      </c>
    </row>
    <row r="4" spans="1:5">
      <c r="A4" s="4" t="s">
        <v>352</v>
      </c>
      <c r="B4" s="7" t="n">
        <v>12194</v>
      </c>
      <c r="C4" s="4" t="s">
        <v>32</v>
      </c>
    </row>
    <row r="5" spans="1:5">
      <c r="A5" s="4" t="s">
        <v>353</v>
      </c>
      <c r="B5" s="4" t="s">
        <v>32</v>
      </c>
      <c r="C5" s="7" t="n">
        <v>29455</v>
      </c>
    </row>
    <row r="6" spans="1:5">
      <c r="A6" s="4" t="s">
        <v>39</v>
      </c>
      <c r="D6" s="7" t="n">
        <v>721</v>
      </c>
      <c r="E6" s="7" t="n">
        <v>530</v>
      </c>
    </row>
    <row r="7" spans="1:5">
      <c r="A7" s="4" t="s">
        <v>354</v>
      </c>
      <c r="D7" s="4" t="s">
        <v>32</v>
      </c>
      <c r="E7" s="7" t="n">
        <v>6758</v>
      </c>
    </row>
    <row r="8" spans="1:5">
      <c r="A8" s="4" t="s">
        <v>129</v>
      </c>
      <c r="B8" s="7" t="n">
        <v>7688</v>
      </c>
      <c r="C8" s="4" t="s">
        <v>32</v>
      </c>
      <c r="D8" s="7" t="n">
        <v>527</v>
      </c>
      <c r="E8" s="4" t="s">
        <v>32</v>
      </c>
    </row>
    <row r="9" spans="1:5">
      <c r="A9" s="4" t="s">
        <v>355</v>
      </c>
      <c r="B9" s="6" t="n">
        <v>74988</v>
      </c>
      <c r="C9" s="4" t="s">
        <v>32</v>
      </c>
      <c r="D9" s="6" t="n">
        <v>4882</v>
      </c>
      <c r="E9" s="4" t="s">
        <v>32</v>
      </c>
    </row>
    <row r="10" spans="1:5">
      <c r="A10" s="4" t="s">
        <v>356</v>
      </c>
      <c r="B10" s="6" t="n">
        <v>11243</v>
      </c>
      <c r="C10" s="4" t="s">
        <v>32</v>
      </c>
      <c r="D10" s="6" t="n">
        <v>989</v>
      </c>
      <c r="E10" s="4" t="s">
        <v>32</v>
      </c>
    </row>
    <row r="11" spans="1:5">
      <c r="A11" s="4" t="s">
        <v>357</v>
      </c>
      <c r="B11" s="6" t="n">
        <v>32973</v>
      </c>
      <c r="C11" s="4" t="s">
        <v>32</v>
      </c>
      <c r="D11" s="6" t="n">
        <v>5008</v>
      </c>
      <c r="E11" s="4" t="s">
        <v>32</v>
      </c>
    </row>
    <row r="12" spans="1:5">
      <c r="A12" s="4" t="s">
        <v>358</v>
      </c>
      <c r="B12" s="7" t="n">
        <v>139086</v>
      </c>
      <c r="C12" s="7" t="n">
        <v>29455</v>
      </c>
      <c r="D12" s="7" t="n">
        <v>12127</v>
      </c>
      <c r="E12" s="7" t="n">
        <v>728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6"/>
    <col customWidth="1" max="5" min="5" width="14"/>
  </cols>
  <sheetData>
    <row r="1" spans="1:5">
      <c r="A1" s="1" t="s">
        <v>359</v>
      </c>
      <c r="B1" s="2" t="s">
        <v>1</v>
      </c>
      <c r="D1" s="2" t="s">
        <v>66</v>
      </c>
    </row>
    <row r="2" spans="1:5">
      <c r="B2" s="2" t="s">
        <v>2</v>
      </c>
      <c r="C2" s="2" t="s">
        <v>67</v>
      </c>
      <c r="D2" s="2" t="s">
        <v>26</v>
      </c>
      <c r="E2" s="2" t="s">
        <v>27</v>
      </c>
    </row>
    <row r="3" spans="1:5">
      <c r="A3" s="4" t="s">
        <v>360</v>
      </c>
      <c r="B3" s="7" t="n">
        <v>153048</v>
      </c>
      <c r="D3" s="7" t="n">
        <v>82500</v>
      </c>
    </row>
    <row r="4" spans="1:5">
      <c r="A4" s="4" t="s">
        <v>361</v>
      </c>
      <c r="B4" s="6" t="n">
        <v>11037</v>
      </c>
      <c r="D4" s="6" t="n">
        <v>7500</v>
      </c>
    </row>
    <row r="5" spans="1:5">
      <c r="A5" s="4" t="s">
        <v>362</v>
      </c>
      <c r="B5" s="6" t="n">
        <v>0</v>
      </c>
      <c r="D5" s="6" t="n">
        <v>37981</v>
      </c>
    </row>
    <row r="6" spans="1:5">
      <c r="A6" s="4" t="s">
        <v>363</v>
      </c>
      <c r="B6" s="6" t="n">
        <v>119204</v>
      </c>
      <c r="C6" s="7" t="n">
        <v>0</v>
      </c>
      <c r="D6" s="6" t="n">
        <v>4882</v>
      </c>
      <c r="E6" s="7" t="n">
        <v>23236</v>
      </c>
    </row>
    <row r="7" spans="1:5">
      <c r="A7" s="4" t="s">
        <v>111</v>
      </c>
      <c r="D7" s="6" t="n">
        <v>37019</v>
      </c>
      <c r="E7" s="6" t="n">
        <v>23236</v>
      </c>
    </row>
    <row r="8" spans="1:5">
      <c r="A8" s="4" t="s">
        <v>364</v>
      </c>
    </row>
    <row r="9" spans="1:5">
      <c r="A9" s="4" t="s">
        <v>363</v>
      </c>
      <c r="B9" s="6" t="n">
        <v>32137</v>
      </c>
      <c r="C9" s="6" t="n">
        <v>0</v>
      </c>
      <c r="D9" s="6" t="n">
        <v>4882</v>
      </c>
      <c r="E9" s="6" t="n">
        <v>0</v>
      </c>
    </row>
    <row r="10" spans="1:5">
      <c r="A10" s="4" t="s">
        <v>365</v>
      </c>
    </row>
    <row r="11" spans="1:5">
      <c r="A11" s="4" t="s">
        <v>363</v>
      </c>
      <c r="B11" s="6" t="n">
        <v>24154</v>
      </c>
      <c r="C11" s="6" t="n">
        <v>0</v>
      </c>
      <c r="D11" s="7" t="n">
        <v>0</v>
      </c>
      <c r="E11" s="7" t="n">
        <v>23236</v>
      </c>
    </row>
    <row r="12" spans="1:5">
      <c r="A12" s="4" t="s">
        <v>366</v>
      </c>
    </row>
    <row r="13" spans="1:5">
      <c r="A13" s="4" t="s">
        <v>363</v>
      </c>
      <c r="B13" s="6" t="n">
        <v>13501</v>
      </c>
      <c r="C13" s="6" t="n">
        <v>0</v>
      </c>
    </row>
    <row r="14" spans="1:5">
      <c r="A14" s="4" t="s">
        <v>367</v>
      </c>
    </row>
    <row r="15" spans="1:5">
      <c r="A15" s="4" t="s">
        <v>363</v>
      </c>
      <c r="B15" s="6" t="n">
        <v>1360</v>
      </c>
      <c r="C15" s="6" t="n">
        <v>0</v>
      </c>
    </row>
    <row r="16" spans="1:5">
      <c r="A16" s="4" t="s">
        <v>368</v>
      </c>
    </row>
    <row r="17" spans="1:5">
      <c r="A17" s="4" t="s">
        <v>363</v>
      </c>
      <c r="B17" s="7" t="n">
        <v>3836</v>
      </c>
      <c r="C17"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r="A1" s="1" t="s">
        <v>369</v>
      </c>
      <c r="B1" s="2" t="s">
        <v>2</v>
      </c>
      <c r="C1" s="2" t="s">
        <v>26</v>
      </c>
      <c r="D1" s="2" t="s">
        <v>27</v>
      </c>
    </row>
    <row r="2" spans="1:4">
      <c r="A2" s="4" t="s">
        <v>370</v>
      </c>
      <c r="B2" s="7" t="n">
        <v>30000</v>
      </c>
      <c r="C2" s="4" t="s">
        <v>32</v>
      </c>
      <c r="D2" s="7" t="n">
        <v>109000</v>
      </c>
    </row>
    <row r="3" spans="1:4">
      <c r="A3" s="4" t="s">
        <v>342</v>
      </c>
      <c r="B3" s="7" t="n">
        <v>30000</v>
      </c>
      <c r="C3" s="4" t="s">
        <v>32</v>
      </c>
      <c r="D3" s="7" t="n">
        <v>109000</v>
      </c>
    </row>
    <row r="4" spans="1:4">
      <c r="A4" s="4" t="s">
        <v>371</v>
      </c>
      <c r="B4" s="4" t="s">
        <v>32</v>
      </c>
      <c r="C4" s="4" t="s">
        <v>32</v>
      </c>
      <c r="D4" s="4" t="s">
        <v>32</v>
      </c>
    </row>
    <row r="5" spans="1:4">
      <c r="A5" s="4" t="s">
        <v>317</v>
      </c>
    </row>
    <row r="6" spans="1:4">
      <c r="A6" s="4" t="s">
        <v>370</v>
      </c>
      <c r="C6" s="4" t="s">
        <v>32</v>
      </c>
      <c r="D6" s="7" t="n">
        <v>50000</v>
      </c>
    </row>
    <row r="7" spans="1:4">
      <c r="A7" s="4" t="s">
        <v>317</v>
      </c>
    </row>
    <row r="8" spans="1:4">
      <c r="A8" s="4" t="s">
        <v>370</v>
      </c>
      <c r="C8" s="4" t="s">
        <v>32</v>
      </c>
      <c r="D8" s="6" t="n">
        <v>50000</v>
      </c>
    </row>
    <row r="9" spans="1:4">
      <c r="A9" s="4" t="s">
        <v>372</v>
      </c>
    </row>
    <row r="10" spans="1:4">
      <c r="A10" s="4" t="s">
        <v>370</v>
      </c>
      <c r="C10" s="4" t="s">
        <v>32</v>
      </c>
      <c r="D10" s="6" t="n">
        <v>3000</v>
      </c>
    </row>
    <row r="11" spans="1:4">
      <c r="A11" s="4" t="s">
        <v>319</v>
      </c>
    </row>
    <row r="12" spans="1:4">
      <c r="A12" s="4" t="s">
        <v>370</v>
      </c>
      <c r="C12" s="4" t="s">
        <v>32</v>
      </c>
      <c r="D12" s="7" t="n">
        <v>3000</v>
      </c>
    </row>
    <row r="13" spans="1:4">
      <c r="A13" s="4" t="s">
        <v>373</v>
      </c>
    </row>
    <row r="14" spans="1:4">
      <c r="A14" s="4" t="s">
        <v>370</v>
      </c>
      <c r="C14" s="4" t="s">
        <v>32</v>
      </c>
      <c r="D14" s="4" t="s">
        <v>32</v>
      </c>
    </row>
    <row r="15" spans="1:4">
      <c r="A15" s="4" t="s">
        <v>374</v>
      </c>
    </row>
    <row r="16" spans="1:4">
      <c r="A16" s="4" t="s">
        <v>370</v>
      </c>
      <c r="C16" s="4" t="s">
        <v>32</v>
      </c>
      <c r="D16" s="7" t="n">
        <v>3000</v>
      </c>
    </row>
    <row r="17" spans="1:4">
      <c r="A17" s="4" t="s">
        <v>375</v>
      </c>
    </row>
    <row r="18" spans="1:4">
      <c r="A18" s="4" t="s">
        <v>370</v>
      </c>
      <c r="B18" s="7" t="n">
        <v>10000</v>
      </c>
      <c r="C18" s="4" t="s">
        <v>32</v>
      </c>
    </row>
    <row r="19" spans="1:4">
      <c r="A19" s="4" t="s">
        <v>376</v>
      </c>
    </row>
    <row r="20" spans="1:4">
      <c r="A20" s="4" t="s">
        <v>370</v>
      </c>
      <c r="B20" s="6" t="n">
        <v>10000</v>
      </c>
      <c r="C20" s="4" t="s">
        <v>32</v>
      </c>
    </row>
    <row r="21" spans="1:4">
      <c r="A21" s="4" t="s">
        <v>377</v>
      </c>
    </row>
    <row r="22" spans="1:4">
      <c r="A22" s="4" t="s">
        <v>370</v>
      </c>
      <c r="B22" s="7" t="n">
        <v>10000</v>
      </c>
      <c r="C22" s="4" t="s">
        <v>3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6"/>
    <col customWidth="1" max="5" min="5" width="14"/>
  </cols>
  <sheetData>
    <row r="1" spans="1:5">
      <c r="A1" s="1" t="s">
        <v>378</v>
      </c>
      <c r="B1" s="2" t="s">
        <v>1</v>
      </c>
      <c r="D1" s="2" t="s">
        <v>66</v>
      </c>
    </row>
    <row r="2" spans="1:5">
      <c r="B2" s="2" t="s">
        <v>2</v>
      </c>
      <c r="C2" s="2" t="s">
        <v>67</v>
      </c>
      <c r="D2" s="2" t="s">
        <v>26</v>
      </c>
      <c r="E2" s="2" t="s">
        <v>27</v>
      </c>
    </row>
    <row r="3" spans="1:5">
      <c r="A3" s="3" t="s">
        <v>379</v>
      </c>
    </row>
    <row r="4" spans="1:5">
      <c r="A4" s="4" t="s">
        <v>77</v>
      </c>
      <c r="B4" s="7" t="n">
        <v>564</v>
      </c>
      <c r="C4" s="7" t="n">
        <v>0</v>
      </c>
      <c r="D4" s="7" t="n">
        <v>29321</v>
      </c>
      <c r="E4" s="7" t="n">
        <v>3298</v>
      </c>
    </row>
    <row r="5" spans="1:5">
      <c r="A5" s="4" t="s">
        <v>380</v>
      </c>
      <c r="B5" s="4" t="s">
        <v>32</v>
      </c>
      <c r="C5" s="7" t="n">
        <v>134</v>
      </c>
      <c r="D5" s="7" t="n">
        <v>134</v>
      </c>
      <c r="E5" s="7" t="n">
        <v>84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 customWidth="1" max="7" min="7" width="14"/>
  </cols>
  <sheetData>
    <row r="1" spans="1:7">
      <c r="A1" s="1" t="s">
        <v>64</v>
      </c>
      <c r="B1" s="2" t="s">
        <v>65</v>
      </c>
      <c r="D1" s="2" t="s">
        <v>1</v>
      </c>
      <c r="F1" s="2" t="s">
        <v>66</v>
      </c>
    </row>
    <row r="2" spans="1:7">
      <c r="B2" s="2" t="s">
        <v>2</v>
      </c>
      <c r="C2" s="2" t="s">
        <v>67</v>
      </c>
      <c r="D2" s="2" t="s">
        <v>2</v>
      </c>
      <c r="E2" s="2" t="s">
        <v>67</v>
      </c>
      <c r="F2" s="2" t="s">
        <v>26</v>
      </c>
      <c r="G2" s="2" t="s">
        <v>27</v>
      </c>
    </row>
    <row r="3" spans="1:7">
      <c r="A3" s="3" t="s">
        <v>68</v>
      </c>
    </row>
    <row r="4" spans="1:7">
      <c r="A4" s="4" t="s">
        <v>69</v>
      </c>
      <c r="B4" s="4" t="s">
        <v>32</v>
      </c>
      <c r="C4" s="4" t="s">
        <v>32</v>
      </c>
      <c r="D4" s="4" t="s">
        <v>32</v>
      </c>
      <c r="E4" s="4" t="s">
        <v>32</v>
      </c>
      <c r="F4" s="4" t="s">
        <v>32</v>
      </c>
      <c r="G4" s="4" t="s">
        <v>32</v>
      </c>
    </row>
    <row r="5" spans="1:7">
      <c r="A5" s="3" t="s">
        <v>70</v>
      </c>
    </row>
    <row r="6" spans="1:7">
      <c r="A6" s="4" t="s">
        <v>71</v>
      </c>
      <c r="B6" s="7" t="n">
        <v>59734</v>
      </c>
      <c r="C6" s="7" t="n">
        <v>25588</v>
      </c>
      <c r="D6" s="7" t="n">
        <v>233407</v>
      </c>
      <c r="E6" s="7" t="n">
        <v>80550</v>
      </c>
      <c r="F6" s="7" t="n">
        <v>196179</v>
      </c>
      <c r="G6" s="7" t="n">
        <v>217350</v>
      </c>
    </row>
    <row r="7" spans="1:7">
      <c r="A7" s="4" t="s">
        <v>72</v>
      </c>
      <c r="B7" s="6" t="n">
        <v>44786</v>
      </c>
      <c r="C7" s="6" t="n">
        <v>113769</v>
      </c>
      <c r="D7" s="6" t="n">
        <v>93584</v>
      </c>
      <c r="E7" s="6" t="n">
        <v>201883</v>
      </c>
      <c r="F7" s="6" t="n">
        <v>223434</v>
      </c>
      <c r="G7" s="6" t="n">
        <v>3024108</v>
      </c>
    </row>
    <row r="8" spans="1:7">
      <c r="A8" s="4" t="s">
        <v>73</v>
      </c>
      <c r="B8" s="6" t="n">
        <v>35727</v>
      </c>
      <c r="C8" s="6" t="n">
        <v>107685</v>
      </c>
      <c r="D8" s="6" t="n">
        <v>1926673</v>
      </c>
      <c r="E8" s="6" t="n">
        <v>452289</v>
      </c>
      <c r="F8" s="6" t="n">
        <v>949319</v>
      </c>
      <c r="G8" s="6" t="n">
        <v>1235270</v>
      </c>
    </row>
    <row r="9" spans="1:7">
      <c r="A9" s="4" t="s">
        <v>74</v>
      </c>
      <c r="B9" s="6" t="n">
        <v>140247</v>
      </c>
      <c r="C9" s="6" t="n">
        <v>247042</v>
      </c>
      <c r="D9" s="6" t="n">
        <v>2253664</v>
      </c>
      <c r="E9" s="6" t="n">
        <v>734722</v>
      </c>
      <c r="F9" s="6" t="n">
        <v>1368932</v>
      </c>
      <c r="G9" s="6" t="n">
        <v>4476728</v>
      </c>
    </row>
    <row r="10" spans="1:7">
      <c r="A10" s="4" t="s">
        <v>75</v>
      </c>
      <c r="B10" s="6" t="n">
        <v>-140247</v>
      </c>
      <c r="C10" s="7" t="n">
        <v>-247042</v>
      </c>
      <c r="D10" s="6" t="n">
        <v>-2253664</v>
      </c>
      <c r="E10" s="6" t="n">
        <v>-734722</v>
      </c>
      <c r="F10" s="6" t="n">
        <v>-1368932</v>
      </c>
      <c r="G10" s="6" t="n">
        <v>-4476728</v>
      </c>
    </row>
    <row r="11" spans="1:7">
      <c r="A11" s="3" t="s">
        <v>76</v>
      </c>
    </row>
    <row r="12" spans="1:7">
      <c r="A12" s="4" t="s">
        <v>77</v>
      </c>
      <c r="B12" s="6" t="n">
        <v>-48508</v>
      </c>
      <c r="C12" s="4" t="s">
        <v>32</v>
      </c>
      <c r="D12" s="6" t="n">
        <v>-139086</v>
      </c>
      <c r="E12" s="6" t="n">
        <v>-29455</v>
      </c>
      <c r="F12" s="6" t="n">
        <v>-41582</v>
      </c>
      <c r="G12" s="6" t="n">
        <v>-400420</v>
      </c>
    </row>
    <row r="13" spans="1:7">
      <c r="A13" s="4" t="s">
        <v>78</v>
      </c>
      <c r="B13" s="6" t="n">
        <v>-48508</v>
      </c>
      <c r="C13" s="4" t="s">
        <v>32</v>
      </c>
      <c r="D13" s="6" t="n">
        <v>-139086</v>
      </c>
      <c r="E13" s="6" t="n">
        <v>-29455</v>
      </c>
      <c r="F13" s="6" t="n">
        <v>-41582</v>
      </c>
      <c r="G13" s="6" t="n">
        <v>-400420</v>
      </c>
    </row>
    <row r="14" spans="1:7">
      <c r="A14" s="4" t="s">
        <v>79</v>
      </c>
      <c r="B14" s="7" t="n">
        <v>-188755</v>
      </c>
      <c r="C14" s="7" t="n">
        <v>-247042</v>
      </c>
      <c r="D14" s="7" t="n">
        <v>-2392750</v>
      </c>
      <c r="E14" s="7" t="n">
        <v>-764177</v>
      </c>
      <c r="F14" s="7" t="n">
        <v>-1410514</v>
      </c>
      <c r="G14" s="6" t="n">
        <v>-4877148</v>
      </c>
    </row>
    <row r="15" spans="1:7">
      <c r="A15" s="4" t="s">
        <v>80</v>
      </c>
      <c r="F15" s="4" t="s">
        <v>32</v>
      </c>
      <c r="G15" s="6" t="n">
        <v>-79923</v>
      </c>
    </row>
    <row r="16" spans="1:7">
      <c r="A16" s="4" t="s">
        <v>81</v>
      </c>
      <c r="F16" s="7" t="n">
        <v>-1410514</v>
      </c>
      <c r="G16" s="7" t="n">
        <v>-4957071</v>
      </c>
    </row>
    <row r="17" spans="1:7">
      <c r="A17" s="4" t="s">
        <v>82</v>
      </c>
      <c r="B17" s="6" t="n">
        <v>23546325</v>
      </c>
      <c r="C17" s="6" t="n">
        <v>20719892</v>
      </c>
      <c r="D17" s="6" t="n">
        <v>22381026</v>
      </c>
      <c r="E17" s="6" t="n">
        <v>20003589</v>
      </c>
      <c r="F17" s="6" t="n">
        <v>20408658</v>
      </c>
      <c r="G17" s="6" t="n">
        <v>15829277</v>
      </c>
    </row>
    <row r="18" spans="1:7">
      <c r="A18" s="4" t="s">
        <v>83</v>
      </c>
      <c r="B18" s="10" t="n">
        <v>-0.01</v>
      </c>
      <c r="C18" s="10" t="n">
        <v>-0.01</v>
      </c>
      <c r="D18" s="10" t="n">
        <v>-0.11</v>
      </c>
      <c r="E18" s="10" t="n">
        <v>-0.04</v>
      </c>
      <c r="F18" s="10" t="n">
        <v>-0.07000000000000001</v>
      </c>
      <c r="G18" s="10" t="n">
        <v>-0.31</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381</v>
      </c>
      <c r="B1" s="2" t="s">
        <v>2</v>
      </c>
      <c r="C1" s="2" t="s">
        <v>26</v>
      </c>
    </row>
    <row r="2" spans="1:3">
      <c r="A2" s="3" t="s">
        <v>160</v>
      </c>
    </row>
    <row r="3" spans="1:3">
      <c r="A3" s="4" t="s">
        <v>382</v>
      </c>
      <c r="B3" s="7" t="n">
        <v>256733</v>
      </c>
      <c r="C3" s="7" t="n">
        <v>9353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r="1" spans="1:2">
      <c r="A1" s="1" t="s">
        <v>383</v>
      </c>
      <c r="B1" s="2" t="s">
        <v>66</v>
      </c>
    </row>
    <row r="2" spans="1:2">
      <c r="B2" s="2" t="s">
        <v>384</v>
      </c>
    </row>
    <row r="3" spans="1:2">
      <c r="A3" s="4" t="s">
        <v>385</v>
      </c>
      <c r="B3" s="8" t="n">
        <v>0.001</v>
      </c>
    </row>
    <row r="4" spans="1:2">
      <c r="A4" s="4" t="s">
        <v>386</v>
      </c>
      <c r="B4" s="6" t="n">
        <v>2000000</v>
      </c>
    </row>
    <row r="5" spans="1:2">
      <c r="A5" s="4" t="s">
        <v>387</v>
      </c>
      <c r="B5" s="4" t="s">
        <v>388</v>
      </c>
    </row>
    <row r="6" spans="1:2">
      <c r="A6" s="4" t="s">
        <v>389</v>
      </c>
      <c r="B6" s="8" t="n">
        <v>0.001</v>
      </c>
    </row>
    <row r="7" spans="1:2">
      <c r="A7" s="4" t="s">
        <v>390</v>
      </c>
      <c r="B7" s="6" t="n">
        <v>2000000</v>
      </c>
    </row>
    <row r="8" spans="1:2">
      <c r="A8" s="4" t="s">
        <v>391</v>
      </c>
      <c r="B8" s="8" t="n">
        <v>0.0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92</v>
      </c>
      <c r="B1" s="2" t="s">
        <v>66</v>
      </c>
    </row>
    <row r="2" spans="1:3">
      <c r="B2" s="2" t="s">
        <v>26</v>
      </c>
      <c r="C2" s="2" t="s">
        <v>27</v>
      </c>
    </row>
    <row r="3" spans="1:3">
      <c r="A3" s="4" t="s">
        <v>393</v>
      </c>
      <c r="B3" s="4" t="s">
        <v>32</v>
      </c>
      <c r="C3" s="4" t="s">
        <v>32</v>
      </c>
    </row>
    <row r="4" spans="1:3">
      <c r="A4" s="4" t="s">
        <v>394</v>
      </c>
      <c r="B4" s="4" t="s">
        <v>39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396</v>
      </c>
      <c r="B1" s="2" t="s">
        <v>66</v>
      </c>
    </row>
    <row r="2" spans="1:3">
      <c r="B2" s="2" t="s">
        <v>26</v>
      </c>
      <c r="C2" s="2" t="s">
        <v>27</v>
      </c>
    </row>
    <row r="3" spans="1:3">
      <c r="A3" s="4" t="s">
        <v>87</v>
      </c>
    </row>
    <row r="4" spans="1:3">
      <c r="A4" s="4" t="s">
        <v>397</v>
      </c>
      <c r="B4" s="6" t="n">
        <v>2000000</v>
      </c>
    </row>
    <row r="5" spans="1:3">
      <c r="A5" s="4" t="s">
        <v>398</v>
      </c>
      <c r="B5" s="4" t="s">
        <v>32</v>
      </c>
    </row>
    <row r="6" spans="1:3">
      <c r="A6" s="4" t="s">
        <v>399</v>
      </c>
      <c r="B6" s="4" t="s">
        <v>32</v>
      </c>
    </row>
    <row r="7" spans="1:3">
      <c r="A7" s="4" t="s">
        <v>400</v>
      </c>
      <c r="B7" s="4" t="s">
        <v>32</v>
      </c>
    </row>
    <row r="8" spans="1:3">
      <c r="A8" s="4" t="s">
        <v>401</v>
      </c>
      <c r="B8" s="6" t="n">
        <v>2000000</v>
      </c>
      <c r="C8" s="6" t="n">
        <v>2000000</v>
      </c>
    </row>
    <row r="9" spans="1:3">
      <c r="A9" s="4" t="s">
        <v>402</v>
      </c>
      <c r="B9" s="6" t="n">
        <v>2000000</v>
      </c>
    </row>
    <row r="10" spans="1:3">
      <c r="A10" s="4" t="s">
        <v>403</v>
      </c>
      <c r="B10" s="10" t="n">
        <v>0.01</v>
      </c>
    </row>
    <row r="11" spans="1:3">
      <c r="A11" s="4" t="s">
        <v>404</v>
      </c>
      <c r="B11" s="4" t="s">
        <v>32</v>
      </c>
    </row>
    <row r="12" spans="1:3">
      <c r="A12" s="4" t="s">
        <v>405</v>
      </c>
      <c r="B12" s="4" t="s">
        <v>32</v>
      </c>
    </row>
    <row r="13" spans="1:3">
      <c r="A13" s="4" t="s">
        <v>406</v>
      </c>
      <c r="B13" s="4" t="s">
        <v>32</v>
      </c>
    </row>
    <row r="14" spans="1:3">
      <c r="A14" s="4" t="s">
        <v>407</v>
      </c>
      <c r="B14" s="10" t="n">
        <v>0.01</v>
      </c>
      <c r="C14" s="10" t="n">
        <v>0.01</v>
      </c>
    </row>
    <row r="15" spans="1:3">
      <c r="A15" s="4" t="s">
        <v>408</v>
      </c>
      <c r="B15" s="10" t="n">
        <v>0.01</v>
      </c>
    </row>
    <row r="16" spans="1:3">
      <c r="A16" s="4" t="s">
        <v>409</v>
      </c>
    </row>
    <row r="17" spans="1:3">
      <c r="A17" s="4" t="s">
        <v>397</v>
      </c>
      <c r="B17" s="6" t="n">
        <v>2000000</v>
      </c>
      <c r="C17" s="6" t="n">
        <v>2000000</v>
      </c>
    </row>
    <row r="18" spans="1:3">
      <c r="A18" s="4" t="s">
        <v>398</v>
      </c>
      <c r="C18" s="4" t="s">
        <v>32</v>
      </c>
    </row>
    <row r="19" spans="1:3">
      <c r="A19" s="4" t="s">
        <v>399</v>
      </c>
      <c r="C19" s="4" t="s">
        <v>32</v>
      </c>
    </row>
    <row r="20" spans="1:3">
      <c r="A20" s="4" t="s">
        <v>400</v>
      </c>
      <c r="C20" s="4" t="s">
        <v>32</v>
      </c>
    </row>
    <row r="21" spans="1:3">
      <c r="A21" s="4" t="s">
        <v>401</v>
      </c>
      <c r="C21" s="6" t="n">
        <v>2000000</v>
      </c>
    </row>
    <row r="22" spans="1:3">
      <c r="A22" s="4" t="s">
        <v>403</v>
      </c>
      <c r="B22" s="10" t="n">
        <v>0.01</v>
      </c>
      <c r="C22" s="10" t="n">
        <v>0.01</v>
      </c>
    </row>
    <row r="23" spans="1:3">
      <c r="A23" s="4" t="s">
        <v>404</v>
      </c>
      <c r="C23" s="4" t="s">
        <v>32</v>
      </c>
    </row>
    <row r="24" spans="1:3">
      <c r="A24" s="4" t="s">
        <v>405</v>
      </c>
      <c r="C24" s="4" t="s">
        <v>32</v>
      </c>
    </row>
    <row r="25" spans="1:3">
      <c r="A25" s="4" t="s">
        <v>406</v>
      </c>
      <c r="C25" s="4" t="s">
        <v>32</v>
      </c>
    </row>
    <row r="26" spans="1:3">
      <c r="A26" s="4" t="s">
        <v>407</v>
      </c>
      <c r="C26" s="10" t="n">
        <v>0.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r="A1" s="1" t="s">
        <v>410</v>
      </c>
      <c r="B1" s="2" t="s">
        <v>2</v>
      </c>
      <c r="C1" s="2" t="s">
        <v>26</v>
      </c>
      <c r="D1" s="2" t="s">
        <v>27</v>
      </c>
    </row>
    <row r="2" spans="1:4">
      <c r="A2" s="3" t="s">
        <v>411</v>
      </c>
    </row>
    <row r="3" spans="1:4">
      <c r="A3" s="4" t="s">
        <v>55</v>
      </c>
      <c r="B3" s="8" t="n">
        <v>0.001</v>
      </c>
      <c r="C3" s="8" t="n">
        <v>0.001</v>
      </c>
      <c r="D3" s="8" t="n">
        <v>0.001</v>
      </c>
    </row>
    <row r="4" spans="1:4">
      <c r="A4" s="4" t="s">
        <v>56</v>
      </c>
      <c r="B4" s="6" t="n">
        <v>10000000</v>
      </c>
      <c r="C4" s="6" t="n">
        <v>10000000</v>
      </c>
      <c r="D4" s="6" t="n">
        <v>10000000</v>
      </c>
    </row>
    <row r="5" spans="1:4">
      <c r="A5" s="4" t="s">
        <v>412</v>
      </c>
      <c r="B5" s="6" t="n">
        <v>2000000</v>
      </c>
    </row>
    <row r="6" spans="1:4">
      <c r="A6" s="4" t="s">
        <v>59</v>
      </c>
      <c r="B6" s="9" t="n">
        <v>1e-05</v>
      </c>
      <c r="C6" s="9" t="n">
        <v>1e-05</v>
      </c>
      <c r="D6" s="9" t="n">
        <v>1e-05</v>
      </c>
    </row>
    <row r="7" spans="1:4">
      <c r="A7" s="4" t="s">
        <v>60</v>
      </c>
      <c r="B7" s="6" t="n">
        <v>300000000</v>
      </c>
      <c r="C7" s="6" t="n">
        <v>300000000</v>
      </c>
      <c r="D7" s="6" t="n">
        <v>300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5"/>
    <col customWidth="1" max="2" min="2" width="30"/>
  </cols>
  <sheetData>
    <row r="1" spans="1:2">
      <c r="A1" s="1" t="s">
        <v>413</v>
      </c>
      <c r="B1" s="2" t="s">
        <v>66</v>
      </c>
    </row>
    <row r="2" spans="1:2">
      <c r="B2" s="2" t="s">
        <v>384</v>
      </c>
    </row>
    <row r="3" spans="1:2">
      <c r="A3" s="4" t="s">
        <v>386</v>
      </c>
      <c r="B3" s="6" t="n">
        <v>50591455</v>
      </c>
    </row>
    <row r="4" spans="1:2">
      <c r="A4" s="4" t="s">
        <v>387</v>
      </c>
      <c r="B4" s="4" t="s">
        <v>414</v>
      </c>
    </row>
    <row r="5" spans="1:2">
      <c r="A5" s="4" t="s">
        <v>389</v>
      </c>
      <c r="B5" s="9" t="n">
        <v>0.14434</v>
      </c>
    </row>
    <row r="6" spans="1:2">
      <c r="A6" s="4" t="s">
        <v>390</v>
      </c>
      <c r="B6" s="6" t="n">
        <v>39891455</v>
      </c>
    </row>
    <row r="7" spans="1:2">
      <c r="A7" s="4" t="s">
        <v>391</v>
      </c>
      <c r="B7" s="11" t="n">
        <v>0.116</v>
      </c>
    </row>
    <row r="8" spans="1:2">
      <c r="A8" s="4" t="s">
        <v>415</v>
      </c>
    </row>
    <row r="9" spans="1:2">
      <c r="A9" s="4" t="s">
        <v>385</v>
      </c>
      <c r="B9" s="12" t="n">
        <v>1e-05</v>
      </c>
    </row>
    <row r="10" spans="1:2">
      <c r="A10" s="4" t="s">
        <v>416</v>
      </c>
    </row>
    <row r="11" spans="1:2">
      <c r="A11" s="4" t="s">
        <v>385</v>
      </c>
      <c r="B11" s="10" t="n">
        <v>1.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25"/>
    <col customWidth="1" max="3" min="3" width="24"/>
  </cols>
  <sheetData>
    <row r="1" spans="1:3">
      <c r="A1" s="1" t="s">
        <v>417</v>
      </c>
      <c r="B1" s="2" t="s">
        <v>66</v>
      </c>
    </row>
    <row r="2" spans="1:3">
      <c r="B2" s="2" t="s">
        <v>26</v>
      </c>
      <c r="C2" s="2" t="s">
        <v>27</v>
      </c>
    </row>
    <row r="3" spans="1:3">
      <c r="A3" s="4" t="s">
        <v>393</v>
      </c>
      <c r="B3" s="4" t="s">
        <v>418</v>
      </c>
      <c r="C3" s="4" t="s">
        <v>419</v>
      </c>
    </row>
    <row r="4" spans="1:3">
      <c r="A4" s="4" t="s">
        <v>394</v>
      </c>
      <c r="B4" s="4" t="s">
        <v>420</v>
      </c>
      <c r="C4" s="4" t="s">
        <v>42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22</v>
      </c>
      <c r="B1" s="2" t="s">
        <v>66</v>
      </c>
    </row>
    <row r="2" spans="1:3">
      <c r="B2" s="2" t="s">
        <v>26</v>
      </c>
      <c r="C2" s="2" t="s">
        <v>27</v>
      </c>
    </row>
    <row r="3" spans="1:3">
      <c r="A3" s="4" t="s">
        <v>397</v>
      </c>
      <c r="B3" s="6" t="n">
        <v>39650000</v>
      </c>
      <c r="C3" s="6" t="n">
        <v>39686489</v>
      </c>
    </row>
    <row r="4" spans="1:3">
      <c r="A4" s="4" t="s">
        <v>398</v>
      </c>
      <c r="B4" s="6" t="n">
        <v>-95000</v>
      </c>
      <c r="C4" s="6" t="n">
        <v>-209289</v>
      </c>
    </row>
    <row r="5" spans="1:3">
      <c r="A5" s="4" t="s">
        <v>399</v>
      </c>
      <c r="B5" s="6" t="n">
        <v>11051455</v>
      </c>
      <c r="C5" s="6" t="n">
        <v>460000</v>
      </c>
    </row>
    <row r="6" spans="1:3">
      <c r="A6" s="4" t="s">
        <v>400</v>
      </c>
      <c r="B6" s="6" t="n">
        <v>-15000</v>
      </c>
      <c r="C6" s="6" t="n">
        <v>-287200</v>
      </c>
    </row>
    <row r="7" spans="1:3">
      <c r="A7" s="4" t="s">
        <v>401</v>
      </c>
      <c r="B7" s="6" t="n">
        <v>50591455</v>
      </c>
      <c r="C7" s="6" t="n">
        <v>39650000</v>
      </c>
    </row>
    <row r="8" spans="1:3">
      <c r="A8" s="4" t="s">
        <v>402</v>
      </c>
      <c r="B8" s="6" t="n">
        <v>39891455</v>
      </c>
    </row>
    <row r="9" spans="1:3">
      <c r="A9" s="4" t="s">
        <v>403</v>
      </c>
      <c r="B9" s="11" t="n">
        <v>0.1172</v>
      </c>
      <c r="C9" s="11" t="n">
        <v>0.1114</v>
      </c>
    </row>
    <row r="10" spans="1:3">
      <c r="A10" s="4" t="s">
        <v>404</v>
      </c>
      <c r="B10" s="13" t="n">
        <v>-0.75</v>
      </c>
      <c r="C10" s="14" t="n">
        <v>-0.4962</v>
      </c>
    </row>
    <row r="11" spans="1:3">
      <c r="A11" s="4" t="s">
        <v>405</v>
      </c>
      <c r="B11" s="14" t="n">
        <v>0.2477</v>
      </c>
      <c r="C11" s="14" t="n">
        <v>0.8326</v>
      </c>
    </row>
    <row r="12" spans="1:3">
      <c r="A12" s="4" t="s">
        <v>406</v>
      </c>
      <c r="B12" s="13" t="n">
        <v>-0.75</v>
      </c>
      <c r="C12" s="14" t="n">
        <v>-0.185</v>
      </c>
    </row>
    <row r="13" spans="1:3">
      <c r="A13" s="4" t="s">
        <v>407</v>
      </c>
      <c r="B13" s="14" t="n">
        <v>0.1443</v>
      </c>
      <c r="C13" s="11" t="n">
        <v>0.1172</v>
      </c>
    </row>
    <row r="14" spans="1:3">
      <c r="A14" s="4" t="s">
        <v>408</v>
      </c>
      <c r="B14" s="11" t="n">
        <v>0.11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25"/>
    <col customWidth="1" max="8" min="8" width="24"/>
  </cols>
  <sheetData>
    <row r="1" spans="1:8">
      <c r="A1" s="1" t="s">
        <v>423</v>
      </c>
      <c r="B1" s="2" t="s">
        <v>65</v>
      </c>
      <c r="D1" s="2" t="s">
        <v>1</v>
      </c>
      <c r="G1" s="2" t="s">
        <v>66</v>
      </c>
    </row>
    <row r="2" spans="1:8">
      <c r="B2" s="2" t="s">
        <v>2</v>
      </c>
      <c r="C2" s="2" t="s">
        <v>67</v>
      </c>
      <c r="D2" s="2" t="s">
        <v>2</v>
      </c>
      <c r="E2" s="2" t="s">
        <v>67</v>
      </c>
      <c r="F2" s="2" t="s">
        <v>312</v>
      </c>
      <c r="G2" s="2" t="s">
        <v>26</v>
      </c>
      <c r="H2" s="2" t="s">
        <v>27</v>
      </c>
    </row>
    <row r="3" spans="1:8">
      <c r="A3" s="4" t="s">
        <v>424</v>
      </c>
      <c r="B3" s="7" t="n">
        <v>35727</v>
      </c>
      <c r="C3" s="7" t="n">
        <v>107685</v>
      </c>
      <c r="D3" s="7" t="n">
        <v>1926673</v>
      </c>
      <c r="E3" s="7" t="n">
        <v>452289</v>
      </c>
      <c r="G3" s="7" t="n">
        <v>949319</v>
      </c>
      <c r="H3" s="7" t="n">
        <v>1235270</v>
      </c>
    </row>
    <row r="4" spans="1:8">
      <c r="A4" s="4" t="s">
        <v>425</v>
      </c>
      <c r="D4" s="6" t="n">
        <v>287264</v>
      </c>
      <c r="E4" s="6" t="n">
        <v>312830</v>
      </c>
      <c r="G4" s="6" t="n">
        <v>359846</v>
      </c>
      <c r="H4" s="6" t="n">
        <v>1147659</v>
      </c>
    </row>
    <row r="5" spans="1:8">
      <c r="A5" s="4" t="s">
        <v>131</v>
      </c>
      <c r="D5" s="6" t="n">
        <v>1523103</v>
      </c>
      <c r="E5" s="6" t="n">
        <v>1523103</v>
      </c>
      <c r="F5" s="4" t="s">
        <v>32</v>
      </c>
      <c r="G5" s="6" t="n">
        <v>394540</v>
      </c>
      <c r="H5" s="6" t="n">
        <v>3224044</v>
      </c>
    </row>
    <row r="6" spans="1:8">
      <c r="A6" s="4" t="s">
        <v>319</v>
      </c>
    </row>
    <row r="7" spans="1:8">
      <c r="A7" s="4" t="s">
        <v>424</v>
      </c>
      <c r="G7" s="6" t="n">
        <v>73403</v>
      </c>
      <c r="H7" s="6" t="n">
        <v>0</v>
      </c>
    </row>
    <row r="8" spans="1:8">
      <c r="A8" s="4" t="s">
        <v>320</v>
      </c>
    </row>
    <row r="9" spans="1:8">
      <c r="A9" s="4" t="s">
        <v>424</v>
      </c>
      <c r="G9" s="6" t="n">
        <v>64227</v>
      </c>
      <c r="H9" s="6" t="n">
        <v>0</v>
      </c>
    </row>
    <row r="10" spans="1:8">
      <c r="A10" s="4" t="s">
        <v>426</v>
      </c>
    </row>
    <row r="11" spans="1:8">
      <c r="A11" s="4" t="s">
        <v>424</v>
      </c>
      <c r="G11" s="6" t="n">
        <v>18351</v>
      </c>
      <c r="H11" s="6" t="n">
        <v>0</v>
      </c>
    </row>
    <row r="12" spans="1:8">
      <c r="A12" s="4" t="s">
        <v>321</v>
      </c>
    </row>
    <row r="13" spans="1:8">
      <c r="A13" s="4" t="s">
        <v>424</v>
      </c>
      <c r="G13" s="6" t="n">
        <v>165156</v>
      </c>
      <c r="H13" s="6" t="n">
        <v>0</v>
      </c>
    </row>
    <row r="14" spans="1:8">
      <c r="A14" s="4" t="s">
        <v>317</v>
      </c>
    </row>
    <row r="15" spans="1:8">
      <c r="A15" s="4" t="s">
        <v>424</v>
      </c>
      <c r="G15" s="6" t="n">
        <v>73403</v>
      </c>
      <c r="H15" s="6" t="n">
        <v>0</v>
      </c>
    </row>
    <row r="16" spans="1:8">
      <c r="A16" s="4" t="s">
        <v>427</v>
      </c>
    </row>
    <row r="17" spans="1:8">
      <c r="A17" s="4" t="s">
        <v>424</v>
      </c>
      <c r="H17" s="6" t="n">
        <v>0</v>
      </c>
    </row>
    <row r="18" spans="1:8">
      <c r="A18" s="4" t="s">
        <v>428</v>
      </c>
    </row>
    <row r="19" spans="1:8">
      <c r="A19" s="4" t="s">
        <v>424</v>
      </c>
      <c r="G19" s="7" t="n">
        <v>5008</v>
      </c>
      <c r="H19" s="7" t="n">
        <v>0</v>
      </c>
    </row>
    <row r="20" spans="1:8">
      <c r="A20" s="4" t="s">
        <v>429</v>
      </c>
      <c r="G20" s="4" t="s">
        <v>418</v>
      </c>
      <c r="H20" s="4" t="s">
        <v>419</v>
      </c>
    </row>
    <row r="21" spans="1:8">
      <c r="A21" s="4" t="s">
        <v>430</v>
      </c>
      <c r="G21" s="4" t="s">
        <v>420</v>
      </c>
      <c r="H21" s="4" t="s">
        <v>421</v>
      </c>
    </row>
    <row r="22" spans="1:8">
      <c r="A22" s="4" t="s">
        <v>431</v>
      </c>
      <c r="G22" s="6" t="n">
        <v>95000</v>
      </c>
      <c r="H22" s="6" t="n">
        <v>209289</v>
      </c>
    </row>
    <row r="23" spans="1:8">
      <c r="A23" s="4" t="s">
        <v>432</v>
      </c>
      <c r="G23" s="11" t="n">
        <v>0.2256</v>
      </c>
      <c r="H23" s="11" t="n">
        <v>0.4084</v>
      </c>
    </row>
    <row r="24" spans="1:8">
      <c r="A24" s="4" t="s">
        <v>433</v>
      </c>
    </row>
    <row r="25" spans="1:8">
      <c r="A25" s="4" t="s">
        <v>424</v>
      </c>
      <c r="D25" s="6" t="n">
        <v>2452</v>
      </c>
      <c r="E25" s="6" t="n">
        <v>0</v>
      </c>
    </row>
    <row r="26" spans="1:8">
      <c r="A26" s="4" t="s">
        <v>434</v>
      </c>
      <c r="D26" s="6" t="n">
        <v>500000</v>
      </c>
    </row>
    <row r="27" spans="1:8">
      <c r="A27" s="4" t="s">
        <v>435</v>
      </c>
      <c r="D27" s="7" t="n">
        <v>4720</v>
      </c>
    </row>
    <row r="28" spans="1:8">
      <c r="A28" s="4" t="s">
        <v>436</v>
      </c>
      <c r="D28" s="11" t="n">
        <v>0.0094</v>
      </c>
    </row>
    <row r="29" spans="1:8">
      <c r="A29" s="4" t="s">
        <v>437</v>
      </c>
      <c r="D29" s="4" t="s">
        <v>438</v>
      </c>
    </row>
    <row r="30" spans="1:8">
      <c r="A30" s="4" t="s">
        <v>429</v>
      </c>
      <c r="D30" s="4" t="s">
        <v>439</v>
      </c>
    </row>
    <row r="31" spans="1:8">
      <c r="A31" s="4" t="s">
        <v>430</v>
      </c>
      <c r="D31" s="4" t="s">
        <v>440</v>
      </c>
    </row>
    <row r="32" spans="1:8">
      <c r="A32" s="4" t="s">
        <v>441</v>
      </c>
    </row>
    <row r="33" spans="1:8">
      <c r="A33" s="4" t="s">
        <v>424</v>
      </c>
      <c r="D33" s="7" t="n">
        <v>3129</v>
      </c>
      <c r="E33" s="6" t="n">
        <v>0</v>
      </c>
    </row>
    <row r="34" spans="1:8">
      <c r="A34" s="4" t="s">
        <v>434</v>
      </c>
      <c r="D34" s="6" t="n">
        <v>500000</v>
      </c>
    </row>
    <row r="35" spans="1:8">
      <c r="A35" s="4" t="s">
        <v>435</v>
      </c>
      <c r="D35" s="7" t="n">
        <v>4706</v>
      </c>
    </row>
    <row r="36" spans="1:8">
      <c r="A36" s="4" t="s">
        <v>436</v>
      </c>
      <c r="D36" s="11" t="n">
        <v>0.0094</v>
      </c>
    </row>
    <row r="37" spans="1:8">
      <c r="A37" s="4" t="s">
        <v>437</v>
      </c>
      <c r="D37" s="4" t="s">
        <v>438</v>
      </c>
    </row>
    <row r="38" spans="1:8">
      <c r="A38" s="4" t="s">
        <v>429</v>
      </c>
      <c r="D38" s="4" t="s">
        <v>439</v>
      </c>
    </row>
    <row r="39" spans="1:8">
      <c r="A39" s="4" t="s">
        <v>430</v>
      </c>
      <c r="D39" s="4" t="s">
        <v>440</v>
      </c>
    </row>
    <row r="40" spans="1:8">
      <c r="A40" s="4" t="s">
        <v>442</v>
      </c>
    </row>
    <row r="41" spans="1:8">
      <c r="A41" s="4" t="s">
        <v>436</v>
      </c>
      <c r="D41" s="11" t="n">
        <v>0.1166</v>
      </c>
    </row>
    <row r="42" spans="1:8">
      <c r="A42" s="4" t="s">
        <v>437</v>
      </c>
      <c r="D42" s="4" t="s">
        <v>443</v>
      </c>
    </row>
    <row r="43" spans="1:8">
      <c r="A43" s="4" t="s">
        <v>425</v>
      </c>
      <c r="D43" s="7" t="n">
        <v>58301</v>
      </c>
    </row>
    <row r="44" spans="1:8">
      <c r="A44" s="4" t="s">
        <v>131</v>
      </c>
      <c r="D44" s="6" t="n">
        <v>1523103</v>
      </c>
    </row>
    <row r="45" spans="1:8">
      <c r="A45" s="4" t="s">
        <v>444</v>
      </c>
      <c r="D45" s="7" t="n">
        <v>1810367</v>
      </c>
      <c r="E45" s="7" t="n">
        <v>49751</v>
      </c>
    </row>
    <row r="46" spans="1:8">
      <c r="A46" s="4" t="s">
        <v>427</v>
      </c>
    </row>
    <row r="47" spans="1:8">
      <c r="A47" s="4" t="s">
        <v>424</v>
      </c>
      <c r="G47" s="7" t="n">
        <v>47016</v>
      </c>
    </row>
  </sheetData>
  <mergeCells count="4">
    <mergeCell ref="A1:A2"/>
    <mergeCell ref="B1:C1"/>
    <mergeCell ref="D1:F1"/>
    <mergeCell ref="G1:H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r="1" spans="1:4">
      <c r="A1" s="1" t="s">
        <v>445</v>
      </c>
      <c r="B1" s="2" t="s">
        <v>2</v>
      </c>
      <c r="C1" s="2" t="s">
        <v>26</v>
      </c>
      <c r="D1" s="2" t="s">
        <v>27</v>
      </c>
    </row>
    <row r="2" spans="1:4">
      <c r="A2" s="3" t="s">
        <v>446</v>
      </c>
    </row>
    <row r="3" spans="1:4">
      <c r="A3" s="4" t="s">
        <v>447</v>
      </c>
      <c r="B3" s="7" t="n">
        <v>879200</v>
      </c>
      <c r="C3" s="7" t="n">
        <v>675610</v>
      </c>
      <c r="D3" s="7" t="n">
        <v>457320</v>
      </c>
    </row>
    <row r="4" spans="1:4">
      <c r="A4" s="4" t="s">
        <v>448</v>
      </c>
      <c r="B4" s="6" t="n">
        <v>879200</v>
      </c>
      <c r="C4" s="6" t="n">
        <v>675610</v>
      </c>
      <c r="D4" s="6" t="n">
        <v>457320</v>
      </c>
    </row>
    <row r="5" spans="1:4">
      <c r="A5" s="4" t="s">
        <v>449</v>
      </c>
      <c r="B5" s="7" t="n">
        <v>-879200</v>
      </c>
      <c r="C5" s="7" t="n">
        <v>-675610</v>
      </c>
      <c r="D5" s="7" t="n">
        <v>-457320</v>
      </c>
    </row>
    <row r="6" spans="1:4">
      <c r="A6" s="4" t="s">
        <v>450</v>
      </c>
      <c r="B6" s="4" t="s">
        <v>32</v>
      </c>
      <c r="C6" s="4" t="s">
        <v>32</v>
      </c>
      <c r="D6" s="4" t="s">
        <v>3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22"/>
    <col customWidth="1" max="6" min="6" width="47"/>
    <col customWidth="1" max="7" min="7" width="12"/>
  </cols>
  <sheetData>
    <row r="1" spans="1:7">
      <c r="A1" s="1" t="s">
        <v>84</v>
      </c>
      <c r="B1" s="2" t="s">
        <v>85</v>
      </c>
      <c r="C1" s="2" t="s">
        <v>86</v>
      </c>
      <c r="D1" s="2" t="s">
        <v>87</v>
      </c>
      <c r="E1" s="2" t="s">
        <v>88</v>
      </c>
      <c r="F1" s="2" t="s">
        <v>89</v>
      </c>
      <c r="G1" s="2" t="s">
        <v>90</v>
      </c>
    </row>
    <row r="2" spans="1:7">
      <c r="A2" s="4" t="s">
        <v>91</v>
      </c>
      <c r="C2" s="7" t="n">
        <v>124</v>
      </c>
      <c r="D2" s="7" t="n">
        <v>1732151</v>
      </c>
      <c r="E2" s="7" t="n">
        <v>20000</v>
      </c>
      <c r="F2" s="7" t="n">
        <v>-1828041</v>
      </c>
      <c r="G2" s="7" t="n">
        <v>-75766</v>
      </c>
    </row>
    <row r="3" spans="1:7">
      <c r="A3" s="4" t="s">
        <v>92</v>
      </c>
      <c r="C3" s="6" t="n">
        <v>12374479</v>
      </c>
    </row>
    <row r="4" spans="1:7">
      <c r="A4" s="4" t="s">
        <v>93</v>
      </c>
      <c r="D4" s="6" t="n">
        <v>840</v>
      </c>
      <c r="G4" s="6" t="n">
        <v>-840</v>
      </c>
    </row>
    <row r="5" spans="1:7">
      <c r="A5" s="4" t="s">
        <v>94</v>
      </c>
      <c r="D5" s="6" t="n">
        <v>21736</v>
      </c>
      <c r="G5" s="6" t="n">
        <v>21736</v>
      </c>
    </row>
    <row r="6" spans="1:7">
      <c r="A6" s="4" t="s">
        <v>95</v>
      </c>
      <c r="D6" s="6" t="n">
        <v>259044</v>
      </c>
      <c r="G6" s="6" t="n">
        <v>259044</v>
      </c>
    </row>
    <row r="7" spans="1:7">
      <c r="A7" s="4" t="s">
        <v>96</v>
      </c>
      <c r="D7" s="6" t="n">
        <v>74314</v>
      </c>
      <c r="G7" s="6" t="n">
        <v>74314</v>
      </c>
    </row>
    <row r="8" spans="1:7">
      <c r="A8" s="4" t="s">
        <v>97</v>
      </c>
      <c r="D8" s="6" t="n">
        <v>79923</v>
      </c>
      <c r="F8" s="7" t="n">
        <v>-79923</v>
      </c>
    </row>
    <row r="9" spans="1:7">
      <c r="A9" s="4" t="s">
        <v>98</v>
      </c>
      <c r="C9" s="7" t="n">
        <v>6</v>
      </c>
      <c r="D9" s="6" t="n">
        <v>352253</v>
      </c>
      <c r="E9" s="4" t="s">
        <v>32</v>
      </c>
      <c r="F9" s="4" t="s">
        <v>32</v>
      </c>
      <c r="G9" s="6" t="n">
        <v>352259</v>
      </c>
    </row>
    <row r="10" spans="1:7">
      <c r="A10" s="4" t="s">
        <v>99</v>
      </c>
      <c r="C10" s="6" t="n">
        <v>559140</v>
      </c>
    </row>
    <row r="11" spans="1:7">
      <c r="A11" s="4" t="s">
        <v>100</v>
      </c>
      <c r="C11" s="7" t="n">
        <v>10</v>
      </c>
      <c r="D11" s="6" t="n">
        <v>699340</v>
      </c>
      <c r="E11" s="4" t="s">
        <v>32</v>
      </c>
      <c r="F11" s="4" t="s">
        <v>32</v>
      </c>
      <c r="G11" s="6" t="n">
        <v>699350</v>
      </c>
    </row>
    <row r="12" spans="1:7">
      <c r="A12" s="4" t="s">
        <v>101</v>
      </c>
      <c r="C12" s="6" t="n">
        <v>985000</v>
      </c>
    </row>
    <row r="13" spans="1:7">
      <c r="A13" s="4" t="s">
        <v>102</v>
      </c>
      <c r="C13" s="7" t="n">
        <v>40</v>
      </c>
      <c r="D13" s="6" t="n">
        <v>199960</v>
      </c>
      <c r="E13" s="4" t="s">
        <v>32</v>
      </c>
      <c r="F13" s="4" t="s">
        <v>32</v>
      </c>
      <c r="G13" s="6" t="n">
        <v>200000</v>
      </c>
    </row>
    <row r="14" spans="1:7">
      <c r="A14" s="4" t="s">
        <v>103</v>
      </c>
      <c r="C14" s="6" t="n">
        <v>4000000</v>
      </c>
    </row>
    <row r="15" spans="1:7">
      <c r="A15" s="4" t="s">
        <v>104</v>
      </c>
      <c r="D15" s="6" t="n">
        <v>2965000</v>
      </c>
      <c r="E15" s="4" t="s">
        <v>32</v>
      </c>
      <c r="F15" s="4" t="s">
        <v>32</v>
      </c>
      <c r="G15" s="6" t="n">
        <v>2965000</v>
      </c>
    </row>
    <row r="16" spans="1:7">
      <c r="A16" s="4" t="s">
        <v>105</v>
      </c>
      <c r="C16" s="7" t="n">
        <v>1</v>
      </c>
      <c r="D16" s="6" t="n">
        <v>30499</v>
      </c>
      <c r="E16" s="4" t="s">
        <v>32</v>
      </c>
      <c r="F16" s="4" t="s">
        <v>32</v>
      </c>
      <c r="G16" s="6" t="n">
        <v>30500</v>
      </c>
    </row>
    <row r="17" spans="1:7">
      <c r="A17" s="4" t="s">
        <v>106</v>
      </c>
      <c r="C17" s="6" t="n">
        <v>61000</v>
      </c>
    </row>
    <row r="18" spans="1:7">
      <c r="A18" s="4" t="s">
        <v>107</v>
      </c>
      <c r="C18" s="7" t="n">
        <v>2</v>
      </c>
      <c r="D18" s="6" t="n">
        <v>22618</v>
      </c>
      <c r="E18" s="4" t="s">
        <v>32</v>
      </c>
      <c r="F18" s="4" t="s">
        <v>32</v>
      </c>
      <c r="G18" s="6" t="n">
        <v>22620</v>
      </c>
    </row>
    <row r="19" spans="1:7">
      <c r="A19" s="4" t="s">
        <v>108</v>
      </c>
      <c r="C19" s="6" t="n">
        <v>226200</v>
      </c>
    </row>
    <row r="20" spans="1:7">
      <c r="A20" s="4" t="s">
        <v>109</v>
      </c>
      <c r="C20" s="7" t="n">
        <v>1</v>
      </c>
      <c r="D20" s="6" t="n">
        <v>74999</v>
      </c>
      <c r="E20" s="7" t="n">
        <v>-20000</v>
      </c>
      <c r="F20" s="4" t="s">
        <v>32</v>
      </c>
      <c r="G20" s="6" t="n">
        <v>55000</v>
      </c>
    </row>
    <row r="21" spans="1:7">
      <c r="A21" s="4" t="s">
        <v>110</v>
      </c>
      <c r="C21" s="6" t="n">
        <v>150000</v>
      </c>
    </row>
    <row r="22" spans="1:7">
      <c r="A22" s="4" t="s">
        <v>111</v>
      </c>
      <c r="D22" s="6" t="n">
        <v>23236</v>
      </c>
      <c r="G22" s="6" t="n">
        <v>23236</v>
      </c>
    </row>
    <row r="23" spans="1:7">
      <c r="A23" s="4" t="s">
        <v>79</v>
      </c>
      <c r="F23" s="7" t="n">
        <v>-4877148</v>
      </c>
      <c r="G23" s="6" t="n">
        <v>-4877148</v>
      </c>
    </row>
    <row r="24" spans="1:7">
      <c r="A24" s="4" t="s">
        <v>112</v>
      </c>
      <c r="B24" s="4" t="s">
        <v>32</v>
      </c>
      <c r="C24" s="7" t="n">
        <v>184</v>
      </c>
      <c r="D24" s="6" t="n">
        <v>6535913</v>
      </c>
      <c r="E24" s="4" t="s">
        <v>32</v>
      </c>
      <c r="F24" s="7" t="n">
        <v>-6785112</v>
      </c>
      <c r="G24" s="6" t="n">
        <v>-249015</v>
      </c>
    </row>
    <row r="25" spans="1:7">
      <c r="A25" s="4" t="s">
        <v>113</v>
      </c>
      <c r="B25" s="4" t="s">
        <v>32</v>
      </c>
      <c r="C25" s="6" t="n">
        <v>18355819</v>
      </c>
    </row>
    <row r="26" spans="1:7">
      <c r="A26" s="4" t="s">
        <v>114</v>
      </c>
      <c r="C26" s="7" t="n">
        <v>5</v>
      </c>
      <c r="D26" s="6" t="n">
        <v>50995</v>
      </c>
      <c r="E26" s="4" t="s">
        <v>32</v>
      </c>
      <c r="F26" s="4" t="s">
        <v>32</v>
      </c>
      <c r="G26" s="6" t="n">
        <v>51000</v>
      </c>
    </row>
    <row r="27" spans="1:7">
      <c r="A27" s="4" t="s">
        <v>115</v>
      </c>
      <c r="C27" s="6" t="n">
        <v>510000</v>
      </c>
    </row>
    <row r="28" spans="1:7">
      <c r="A28" s="4" t="s">
        <v>93</v>
      </c>
      <c r="D28" s="6" t="n">
        <v>134</v>
      </c>
      <c r="E28" s="4" t="s">
        <v>32</v>
      </c>
      <c r="F28" s="4" t="s">
        <v>32</v>
      </c>
      <c r="G28" s="6" t="n">
        <v>-134</v>
      </c>
    </row>
    <row r="29" spans="1:7">
      <c r="A29" s="4" t="s">
        <v>116</v>
      </c>
      <c r="B29" s="4" t="s">
        <v>32</v>
      </c>
      <c r="C29" s="4" t="s">
        <v>32</v>
      </c>
      <c r="D29" s="6" t="n">
        <v>37981</v>
      </c>
      <c r="E29" s="4" t="s">
        <v>32</v>
      </c>
      <c r="F29" s="4" t="s">
        <v>32</v>
      </c>
      <c r="G29" s="6" t="n">
        <v>37981</v>
      </c>
    </row>
    <row r="30" spans="1:7">
      <c r="A30" s="4" t="s">
        <v>95</v>
      </c>
      <c r="C30" s="4" t="s">
        <v>32</v>
      </c>
      <c r="D30" s="6" t="n">
        <v>394540</v>
      </c>
      <c r="E30" s="4" t="s">
        <v>32</v>
      </c>
      <c r="F30" s="4" t="s">
        <v>32</v>
      </c>
      <c r="G30" s="6" t="n">
        <v>394540</v>
      </c>
    </row>
    <row r="31" spans="1:7">
      <c r="A31" s="4" t="s">
        <v>96</v>
      </c>
      <c r="C31" s="4" t="s">
        <v>32</v>
      </c>
      <c r="D31" s="6" t="n">
        <v>96767</v>
      </c>
      <c r="E31" s="4" t="s">
        <v>32</v>
      </c>
      <c r="F31" s="4" t="s">
        <v>32</v>
      </c>
      <c r="G31" s="6" t="n">
        <v>96767</v>
      </c>
    </row>
    <row r="32" spans="1:7">
      <c r="A32" s="4" t="s">
        <v>100</v>
      </c>
      <c r="C32" s="7" t="n">
        <v>9</v>
      </c>
      <c r="D32" s="6" t="n">
        <v>263070</v>
      </c>
      <c r="E32" s="4" t="s">
        <v>32</v>
      </c>
      <c r="F32" s="4" t="s">
        <v>32</v>
      </c>
      <c r="G32" s="6" t="n">
        <v>263079</v>
      </c>
    </row>
    <row r="33" spans="1:7">
      <c r="A33" s="4" t="s">
        <v>101</v>
      </c>
      <c r="C33" s="6" t="n">
        <v>853462</v>
      </c>
    </row>
    <row r="34" spans="1:7">
      <c r="A34" s="4" t="s">
        <v>117</v>
      </c>
      <c r="C34" s="7" t="n">
        <v>20</v>
      </c>
      <c r="D34" s="6" t="n">
        <v>699980</v>
      </c>
      <c r="E34" s="4" t="s">
        <v>32</v>
      </c>
      <c r="F34" s="4" t="s">
        <v>32</v>
      </c>
      <c r="G34" s="6" t="n">
        <v>700000</v>
      </c>
    </row>
    <row r="35" spans="1:7">
      <c r="A35" s="4" t="s">
        <v>118</v>
      </c>
      <c r="C35" s="6" t="n">
        <v>2022894</v>
      </c>
    </row>
    <row r="36" spans="1:7">
      <c r="A36" s="4" t="s">
        <v>119</v>
      </c>
      <c r="C36" s="4" t="s">
        <v>32</v>
      </c>
      <c r="D36" s="6" t="n">
        <v>11250</v>
      </c>
      <c r="F36" s="4" t="s">
        <v>32</v>
      </c>
      <c r="G36" s="6" t="n">
        <v>11250</v>
      </c>
    </row>
    <row r="37" spans="1:7">
      <c r="A37" s="4" t="s">
        <v>120</v>
      </c>
      <c r="C37" s="6" t="n">
        <v>15000</v>
      </c>
    </row>
    <row r="38" spans="1:7">
      <c r="A38" s="4" t="s">
        <v>111</v>
      </c>
      <c r="C38" s="4" t="s">
        <v>32</v>
      </c>
      <c r="D38" s="7" t="n">
        <v>37019</v>
      </c>
      <c r="E38" s="4" t="s">
        <v>32</v>
      </c>
      <c r="F38" s="4" t="s">
        <v>32</v>
      </c>
      <c r="G38" s="6" t="n">
        <v>37019</v>
      </c>
    </row>
    <row r="39" spans="1:7">
      <c r="A39" s="4" t="s">
        <v>79</v>
      </c>
      <c r="C39" s="4" t="s">
        <v>32</v>
      </c>
      <c r="D39" s="4" t="s">
        <v>32</v>
      </c>
      <c r="E39" s="4" t="s">
        <v>32</v>
      </c>
      <c r="F39" s="7" t="n">
        <v>-1410514</v>
      </c>
      <c r="G39" s="6" t="n">
        <v>-1410514</v>
      </c>
    </row>
    <row r="40" spans="1:7">
      <c r="A40" s="4" t="s">
        <v>121</v>
      </c>
      <c r="C40" s="7" t="n">
        <v>218</v>
      </c>
      <c r="D40" s="7" t="n">
        <v>8127649</v>
      </c>
      <c r="E40" s="4" t="s">
        <v>32</v>
      </c>
      <c r="F40" s="7" t="n">
        <v>-8195626</v>
      </c>
      <c r="G40" s="7" t="n">
        <v>-67759</v>
      </c>
    </row>
    <row r="41" spans="1:7">
      <c r="A41" s="4" t="s">
        <v>122</v>
      </c>
      <c r="C41" s="6" t="n">
        <v>21757175</v>
      </c>
    </row>
    <row r="42" spans="1:7">
      <c r="A42" s="4" t="s">
        <v>93</v>
      </c>
      <c r="G42" s="4" t="s">
        <v>32</v>
      </c>
    </row>
    <row r="43" spans="1:7">
      <c r="A43" s="4" t="s">
        <v>79</v>
      </c>
      <c r="G43" s="7" t="n">
        <v>-2392750</v>
      </c>
    </row>
    <row r="44" spans="1:7">
      <c r="A44" s="4" t="s">
        <v>123</v>
      </c>
      <c r="G44" s="7" t="n">
        <v>-42551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3"/>
    <col customWidth="1" max="2" min="2" width="15"/>
    <col customWidth="1" max="3" min="3" width="16"/>
    <col customWidth="1" max="4" min="4" width="14"/>
  </cols>
  <sheetData>
    <row r="1" spans="1:4">
      <c r="A1" s="1" t="s">
        <v>451</v>
      </c>
      <c r="B1" s="2" t="s">
        <v>1</v>
      </c>
      <c r="C1" s="2" t="s">
        <v>66</v>
      </c>
    </row>
    <row r="2" spans="1:4">
      <c r="B2" s="2" t="s">
        <v>2</v>
      </c>
      <c r="C2" s="2" t="s">
        <v>26</v>
      </c>
      <c r="D2" s="2" t="s">
        <v>27</v>
      </c>
    </row>
    <row r="3" spans="1:4">
      <c r="A3" s="3" t="s">
        <v>452</v>
      </c>
    </row>
    <row r="4" spans="1:4">
      <c r="A4" s="4" t="s">
        <v>453</v>
      </c>
      <c r="B4" s="4" t="s">
        <v>454</v>
      </c>
      <c r="C4" s="4" t="s">
        <v>454</v>
      </c>
      <c r="D4" s="4" t="s">
        <v>454</v>
      </c>
    </row>
    <row r="5" spans="1:4">
      <c r="A5" s="4" t="s">
        <v>455</v>
      </c>
      <c r="B5" s="4" t="s">
        <v>456</v>
      </c>
      <c r="C5" s="4" t="s">
        <v>456</v>
      </c>
      <c r="D5" s="4" t="s">
        <v>456</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4"/>
  </cols>
  <sheetData>
    <row r="1" spans="1:4">
      <c r="A1" s="1" t="s">
        <v>457</v>
      </c>
      <c r="B1" s="2" t="s">
        <v>1</v>
      </c>
    </row>
    <row r="2" spans="1:4">
      <c r="B2" s="2" t="s">
        <v>2</v>
      </c>
      <c r="C2" s="2" t="s">
        <v>26</v>
      </c>
      <c r="D2" s="2" t="s">
        <v>27</v>
      </c>
    </row>
    <row r="3" spans="1:4">
      <c r="A3" s="3" t="s">
        <v>458</v>
      </c>
    </row>
    <row r="4" spans="1:4">
      <c r="A4" s="4" t="s">
        <v>459</v>
      </c>
      <c r="B4" s="7" t="n">
        <v>2512000</v>
      </c>
      <c r="C4" s="7" t="n">
        <v>1930314</v>
      </c>
      <c r="D4" s="7" t="n">
        <v>1306637</v>
      </c>
    </row>
    <row r="5" spans="1:4">
      <c r="A5" s="4" t="s">
        <v>460</v>
      </c>
      <c r="B5" s="6" t="n">
        <v>203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s>
  <sheetData>
    <row r="1" spans="1:5">
      <c r="A1" s="1" t="s">
        <v>124</v>
      </c>
      <c r="B1" s="2" t="s">
        <v>1</v>
      </c>
      <c r="D1" s="2" t="s">
        <v>66</v>
      </c>
    </row>
    <row r="2" spans="1:5">
      <c r="B2" s="2" t="s">
        <v>2</v>
      </c>
      <c r="C2" s="2" t="s">
        <v>67</v>
      </c>
      <c r="D2" s="2" t="s">
        <v>26</v>
      </c>
      <c r="E2" s="2" t="s">
        <v>27</v>
      </c>
    </row>
    <row r="3" spans="1:5">
      <c r="A3" s="3" t="s">
        <v>125</v>
      </c>
    </row>
    <row r="4" spans="1:5">
      <c r="A4" s="4" t="s">
        <v>126</v>
      </c>
      <c r="B4" s="7" t="n">
        <v>-2392750</v>
      </c>
      <c r="C4" s="7" t="n">
        <v>-764177</v>
      </c>
      <c r="D4" s="7" t="n">
        <v>-1410514</v>
      </c>
      <c r="E4" s="7" t="n">
        <v>-4877148</v>
      </c>
    </row>
    <row r="5" spans="1:5">
      <c r="A5" s="3" t="s">
        <v>127</v>
      </c>
    </row>
    <row r="6" spans="1:5">
      <c r="A6" s="4" t="s">
        <v>128</v>
      </c>
      <c r="B6" s="6" t="n">
        <v>1110</v>
      </c>
      <c r="C6" s="7" t="n">
        <v>698</v>
      </c>
      <c r="D6" s="6" t="n">
        <v>954</v>
      </c>
      <c r="E6" s="7" t="n">
        <v>767</v>
      </c>
    </row>
    <row r="7" spans="1:5">
      <c r="A7" s="4" t="s">
        <v>129</v>
      </c>
      <c r="B7" s="7" t="n">
        <v>7688</v>
      </c>
      <c r="C7" s="4" t="s">
        <v>32</v>
      </c>
      <c r="D7" s="6" t="n">
        <v>527</v>
      </c>
      <c r="E7" s="4" t="s">
        <v>32</v>
      </c>
    </row>
    <row r="8" spans="1:5">
      <c r="A8" s="4" t="s">
        <v>93</v>
      </c>
      <c r="B8" s="4" t="s">
        <v>32</v>
      </c>
      <c r="C8" s="7" t="n">
        <v>134</v>
      </c>
      <c r="D8" s="6" t="n">
        <v>134</v>
      </c>
      <c r="E8" s="7" t="n">
        <v>840</v>
      </c>
    </row>
    <row r="9" spans="1:5">
      <c r="A9" s="4" t="s">
        <v>130</v>
      </c>
      <c r="B9" s="7" t="n">
        <v>119204</v>
      </c>
      <c r="C9" s="4" t="s">
        <v>32</v>
      </c>
      <c r="D9" s="6" t="n">
        <v>10879</v>
      </c>
      <c r="E9" s="6" t="n">
        <v>23236</v>
      </c>
    </row>
    <row r="10" spans="1:5">
      <c r="A10" s="4" t="s">
        <v>131</v>
      </c>
      <c r="B10" s="6" t="n">
        <v>1523103</v>
      </c>
      <c r="C10" s="7" t="n">
        <v>1523103</v>
      </c>
      <c r="D10" s="6" t="n">
        <v>394540</v>
      </c>
      <c r="E10" s="6" t="n">
        <v>3224044</v>
      </c>
    </row>
    <row r="11" spans="1:5">
      <c r="A11" s="4" t="s">
        <v>132</v>
      </c>
      <c r="B11" s="6" t="n">
        <v>287264</v>
      </c>
      <c r="C11" s="6" t="n">
        <v>312830</v>
      </c>
      <c r="D11" s="6" t="n">
        <v>359846</v>
      </c>
      <c r="E11" s="6" t="n">
        <v>1147659</v>
      </c>
    </row>
    <row r="12" spans="1:5">
      <c r="A12" s="3" t="s">
        <v>133</v>
      </c>
    </row>
    <row r="13" spans="1:5">
      <c r="A13" s="4" t="s">
        <v>134</v>
      </c>
      <c r="B13" s="6" t="n">
        <v>589</v>
      </c>
      <c r="C13" s="6" t="n">
        <v>-8637</v>
      </c>
      <c r="D13" s="6" t="n">
        <v>-3450</v>
      </c>
      <c r="E13" s="6" t="n">
        <v>-5931</v>
      </c>
    </row>
    <row r="14" spans="1:5">
      <c r="A14" s="3" t="s">
        <v>135</v>
      </c>
    </row>
    <row r="15" spans="1:5">
      <c r="A15" s="4" t="s">
        <v>136</v>
      </c>
      <c r="B15" s="6" t="n">
        <v>151958</v>
      </c>
      <c r="C15" s="6" t="n">
        <v>-87696</v>
      </c>
      <c r="D15" s="6" t="n">
        <v>25157</v>
      </c>
      <c r="E15" s="6" t="n">
        <v>33736</v>
      </c>
    </row>
    <row r="16" spans="1:5">
      <c r="A16" s="4" t="s">
        <v>38</v>
      </c>
      <c r="B16" s="6" t="n">
        <v>20434</v>
      </c>
      <c r="C16" s="6" t="n">
        <v>-21161</v>
      </c>
      <c r="D16" s="6" t="n">
        <v>-14573</v>
      </c>
      <c r="E16" s="6" t="n">
        <v>21309</v>
      </c>
    </row>
    <row r="17" spans="1:5">
      <c r="A17" s="4" t="s">
        <v>39</v>
      </c>
      <c r="B17" s="6" t="n">
        <v>12194</v>
      </c>
      <c r="C17" s="6" t="n">
        <v>-3298</v>
      </c>
      <c r="D17" s="6" t="n">
        <v>-2577</v>
      </c>
      <c r="E17" s="6" t="n">
        <v>3298</v>
      </c>
    </row>
    <row r="18" spans="1:5">
      <c r="A18" s="4" t="s">
        <v>137</v>
      </c>
      <c r="B18" s="6" t="n">
        <v>-269206</v>
      </c>
      <c r="C18" s="7" t="n">
        <v>-571307</v>
      </c>
      <c r="D18" s="6" t="n">
        <v>-639077</v>
      </c>
      <c r="E18" s="6" t="n">
        <v>-428190</v>
      </c>
    </row>
    <row r="19" spans="1:5">
      <c r="A19" s="3" t="s">
        <v>138</v>
      </c>
    </row>
    <row r="20" spans="1:5">
      <c r="A20" s="4" t="s">
        <v>139</v>
      </c>
      <c r="D20" s="6" t="n">
        <v>-2374</v>
      </c>
      <c r="E20" s="6" t="n">
        <v>-1414</v>
      </c>
    </row>
    <row r="21" spans="1:5">
      <c r="A21" s="4" t="s">
        <v>140</v>
      </c>
      <c r="D21" s="6" t="n">
        <v>-2374</v>
      </c>
      <c r="E21" s="6" t="n">
        <v>-1414</v>
      </c>
    </row>
    <row r="22" spans="1:5">
      <c r="A22" s="3" t="s">
        <v>141</v>
      </c>
    </row>
    <row r="23" spans="1:5">
      <c r="A23" s="4" t="s">
        <v>142</v>
      </c>
      <c r="B23" s="6" t="n">
        <v>210000</v>
      </c>
      <c r="C23" s="4" t="s">
        <v>32</v>
      </c>
      <c r="D23" s="7" t="n">
        <v>75000</v>
      </c>
      <c r="E23" s="6" t="n">
        <v>26500</v>
      </c>
    </row>
    <row r="24" spans="1:5">
      <c r="A24" s="4" t="s">
        <v>143</v>
      </c>
      <c r="D24" s="4" t="s">
        <v>32</v>
      </c>
      <c r="E24" s="6" t="n">
        <v>-26500</v>
      </c>
    </row>
    <row r="25" spans="1:5">
      <c r="A25" s="4" t="s">
        <v>144</v>
      </c>
      <c r="B25" s="7" t="n">
        <v>30000</v>
      </c>
      <c r="C25" s="4" t="s">
        <v>32</v>
      </c>
      <c r="D25" s="4" t="s">
        <v>32</v>
      </c>
      <c r="E25" s="6" t="n">
        <v>100000</v>
      </c>
    </row>
    <row r="26" spans="1:5">
      <c r="A26" s="4" t="s">
        <v>145</v>
      </c>
      <c r="B26" s="4" t="s">
        <v>32</v>
      </c>
      <c r="C26" s="7" t="n">
        <v>-109000</v>
      </c>
      <c r="D26" s="7" t="n">
        <v>-109000</v>
      </c>
      <c r="E26" s="6" t="n">
        <v>-3000</v>
      </c>
    </row>
    <row r="27" spans="1:5">
      <c r="A27" s="4" t="s">
        <v>146</v>
      </c>
      <c r="B27" s="4" t="s">
        <v>32</v>
      </c>
      <c r="C27" s="6" t="n">
        <v>711250</v>
      </c>
      <c r="D27" s="6" t="n">
        <v>762250</v>
      </c>
      <c r="E27" s="6" t="n">
        <v>308120</v>
      </c>
    </row>
    <row r="28" spans="1:5">
      <c r="A28" s="4" t="s">
        <v>147</v>
      </c>
      <c r="B28" s="7" t="n">
        <v>240000</v>
      </c>
      <c r="C28" s="6" t="n">
        <v>602250</v>
      </c>
      <c r="D28" s="6" t="n">
        <v>728250</v>
      </c>
      <c r="E28" s="6" t="n">
        <v>405120</v>
      </c>
    </row>
    <row r="29" spans="1:5">
      <c r="A29" s="4" t="s">
        <v>148</v>
      </c>
      <c r="B29" s="6" t="n">
        <v>-29206</v>
      </c>
      <c r="C29" s="6" t="n">
        <v>30943</v>
      </c>
      <c r="D29" s="6" t="n">
        <v>86799</v>
      </c>
      <c r="E29" s="6" t="n">
        <v>-24484</v>
      </c>
    </row>
    <row r="30" spans="1:5">
      <c r="A30" s="4" t="s">
        <v>149</v>
      </c>
      <c r="B30" s="6" t="n">
        <v>102599</v>
      </c>
      <c r="C30" s="6" t="n">
        <v>15800</v>
      </c>
      <c r="D30" s="6" t="n">
        <v>15800</v>
      </c>
      <c r="E30" s="6" t="n">
        <v>40284</v>
      </c>
    </row>
    <row r="31" spans="1:5">
      <c r="A31" s="4" t="s">
        <v>150</v>
      </c>
      <c r="B31" s="7" t="n">
        <v>73393</v>
      </c>
      <c r="C31" s="6" t="n">
        <v>46743</v>
      </c>
      <c r="D31" s="6" t="n">
        <v>102599</v>
      </c>
      <c r="E31" s="6" t="n">
        <v>15800</v>
      </c>
    </row>
    <row r="32" spans="1:5">
      <c r="A32" s="3" t="s">
        <v>151</v>
      </c>
    </row>
    <row r="33" spans="1:5">
      <c r="A33" s="4" t="s">
        <v>152</v>
      </c>
      <c r="B33" s="4" t="s">
        <v>32</v>
      </c>
      <c r="C33" s="7" t="n">
        <v>32619</v>
      </c>
      <c r="D33" s="7" t="n">
        <v>32619</v>
      </c>
      <c r="E33" s="7" t="n">
        <v>20787</v>
      </c>
    </row>
    <row r="34" spans="1:5">
      <c r="A34" s="4" t="s">
        <v>153</v>
      </c>
      <c r="B34" s="4" t="s">
        <v>32</v>
      </c>
      <c r="C34" s="4" t="s">
        <v>32</v>
      </c>
      <c r="D34" s="4" t="s">
        <v>32</v>
      </c>
      <c r="E34" s="4" t="s">
        <v>32</v>
      </c>
    </row>
    <row r="35" spans="1:5">
      <c r="A35" s="3" t="s">
        <v>154</v>
      </c>
    </row>
    <row r="36" spans="1:5">
      <c r="A36" s="4" t="s">
        <v>155</v>
      </c>
      <c r="B36" s="7" t="n">
        <v>142011</v>
      </c>
      <c r="C36" s="4" t="s">
        <v>32</v>
      </c>
      <c r="D36" s="7" t="n">
        <v>37019</v>
      </c>
      <c r="E36" s="7" t="n">
        <v>23236</v>
      </c>
    </row>
    <row r="37" spans="1:5">
      <c r="A37" s="4" t="s">
        <v>156</v>
      </c>
      <c r="D37" s="7" t="n">
        <v>37981</v>
      </c>
      <c r="E37" s="4" t="s">
        <v>32</v>
      </c>
    </row>
    <row r="38" spans="1:5">
      <c r="A38" s="4" t="s">
        <v>157</v>
      </c>
      <c r="D38" s="4" t="s">
        <v>32</v>
      </c>
      <c r="E38" s="7" t="n">
        <v>79923</v>
      </c>
    </row>
    <row r="39" spans="1:5">
      <c r="A39" s="4" t="s">
        <v>158</v>
      </c>
      <c r="B39" s="7" t="n">
        <v>82619</v>
      </c>
      <c r="C39" s="4" t="s">
        <v>3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80"/>
    <col customWidth="1" max="3" min="3" width="80"/>
  </cols>
  <sheetData>
    <row r="1" spans="1:3">
      <c r="A1" s="1" t="s">
        <v>159</v>
      </c>
      <c r="B1" s="2" t="s">
        <v>1</v>
      </c>
      <c r="C1" s="2" t="s">
        <v>66</v>
      </c>
    </row>
    <row r="2" spans="1:3">
      <c r="B2" s="2" t="s">
        <v>2</v>
      </c>
      <c r="C2" s="2" t="s">
        <v>26</v>
      </c>
    </row>
    <row r="3" spans="1:3">
      <c r="A3" s="3" t="s">
        <v>160</v>
      </c>
    </row>
    <row r="4" spans="1:3">
      <c r="A4" s="4" t="s">
        <v>161</v>
      </c>
      <c r="B4" s="4" t="s">
        <v>162</v>
      </c>
      <c r="C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r="A1" s="1" t="s">
        <v>164</v>
      </c>
      <c r="B1" s="2" t="s">
        <v>1</v>
      </c>
      <c r="C1" s="2" t="s">
        <v>66</v>
      </c>
    </row>
    <row r="2" spans="1:3">
      <c r="B2" s="2" t="s">
        <v>2</v>
      </c>
      <c r="C2" s="2" t="s">
        <v>26</v>
      </c>
    </row>
    <row r="3" spans="1:3">
      <c r="A3" s="3" t="s">
        <v>160</v>
      </c>
    </row>
    <row r="4" spans="1:3">
      <c r="A4" s="4" t="s">
        <v>165</v>
      </c>
      <c r="B4" s="4" t="s">
        <v>166</v>
      </c>
      <c r="C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r="A1" s="1" t="s">
        <v>168</v>
      </c>
      <c r="B1" s="2" t="s">
        <v>1</v>
      </c>
      <c r="C1" s="2" t="s">
        <v>66</v>
      </c>
    </row>
    <row r="2" spans="1:3">
      <c r="B2" s="2" t="s">
        <v>2</v>
      </c>
      <c r="C2" s="2" t="s">
        <v>26</v>
      </c>
    </row>
    <row r="3" spans="1:3">
      <c r="A3" s="3" t="s">
        <v>160</v>
      </c>
    </row>
    <row r="4" spans="1:3">
      <c r="A4" s="4" t="s">
        <v>169</v>
      </c>
      <c r="B4" s="4" t="s">
        <v>170</v>
      </c>
      <c r="C4" s="4"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BALANCE SHEETS</vt:lpstr>
      <vt:lpstr>CONDENSED BALANCE SHEETS (Paren</vt:lpstr>
      <vt:lpstr>CONDENSED STATEMENTS OF OPERATI</vt:lpstr>
      <vt:lpstr>STATEMENT OF STOCKHOLDERS' EQUI</vt:lpstr>
      <vt:lpstr>CONDENSED STATEMENTS OF CASH FL</vt:lpstr>
      <vt:lpstr>Basis of Presentation and Signi</vt:lpstr>
      <vt:lpstr>Going Concern</vt:lpstr>
      <vt:lpstr>Related Parties</vt:lpstr>
      <vt:lpstr>Patent Rights and Applications</vt:lpstr>
      <vt:lpstr>Fair Value of Financial Instrum</vt:lpstr>
      <vt:lpstr>Convertible Note Payable</vt:lpstr>
      <vt:lpstr>Notes Payable, Related Parties</vt:lpstr>
      <vt:lpstr>Commitments and Contingencies</vt:lpstr>
      <vt:lpstr>Equity Line of Credit</vt:lpstr>
      <vt:lpstr>Changes in Stockholders Equity </vt:lpstr>
      <vt:lpstr>Series A Convertible Preferred </vt:lpstr>
      <vt:lpstr>Common Stock Warrants</vt:lpstr>
      <vt:lpstr>Income Taxes</vt:lpstr>
      <vt:lpstr>Subsequent Events</vt:lpstr>
      <vt:lpstr>Basis of Presentation and Sig21</vt:lpstr>
      <vt:lpstr>Basis of Presentation and Sig22</vt:lpstr>
      <vt:lpstr>Fair Value of Financial Instr23</vt:lpstr>
      <vt:lpstr>Convertible Note Payable (Table</vt:lpstr>
      <vt:lpstr>Notes Payable, Related Parties </vt:lpstr>
      <vt:lpstr>Series A Convertible Preferre26</vt:lpstr>
      <vt:lpstr>Common Stock Warrants (Tables)</vt:lpstr>
      <vt:lpstr>Income Taxes (Tables)</vt:lpstr>
      <vt:lpstr>Basis of Presentation and Sig29</vt:lpstr>
      <vt:lpstr>Basis of Presentation and Sig30</vt:lpstr>
      <vt:lpstr>Going Concern (Details Narrativ</vt:lpstr>
      <vt:lpstr>Related Parties (Details Narrat</vt:lpstr>
      <vt:lpstr>Patent Rights and Applications </vt:lpstr>
      <vt:lpstr>Fair Value of Financial Instr34</vt:lpstr>
      <vt:lpstr>Convertible Note Payable (Detai</vt:lpstr>
      <vt:lpstr>Convertible Note Payable (Det36</vt:lpstr>
      <vt:lpstr>Convertible Note Payable (Det37</vt:lpstr>
      <vt:lpstr>Notes Payable, Related Partie38</vt:lpstr>
      <vt:lpstr>Notes Payable, Related Partie39</vt:lpstr>
      <vt:lpstr>Commitments and Contingencies (</vt:lpstr>
      <vt:lpstr>Series A Convertible Preferre41</vt:lpstr>
      <vt:lpstr>Series A Convertible Preferre42</vt:lpstr>
      <vt:lpstr>Series A Convertible Preferre43</vt:lpstr>
      <vt:lpstr>Changes in Stockholders Equit44</vt:lpstr>
      <vt:lpstr>Common Stock Warrants (Details)</vt:lpstr>
      <vt:lpstr>Common Stock Warrants (Details </vt:lpstr>
      <vt:lpstr>Common Stock Warrants (Detail47</vt:lpstr>
      <vt:lpstr>Common Stock Warrants (Detail48</vt:lpstr>
      <vt:lpstr>Income Taxes (Details)</vt:lpstr>
      <vt:lpstr>Income Taxes (Details 1)</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5T16:37:33Z</dcterms:created>
  <dcterms:modified xmlns:dcterms="http://purl.org/dc/terms/" xmlns:xsi="http://www.w3.org/2001/XMLSchema-instance" xsi:type="dcterms:W3CDTF">2016-03-25T16:37:33Z</dcterms:modified>
  <dc:title xmlns:dc="http://purl.org/dc/elements/1.1/">Untitled</dc:title>
  <dc:description xmlns:dc="http://purl.org/dc/elements/1.1/"/>
  <dc:subject xmlns:dc="http://purl.org/dc/elements/1.1/"/>
  <cp:keywords/>
  <cp:category/>
</cp:coreProperties>
</file>